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DESCRIPTION OF BUSINESS" sheetId="6" state="visible" r:id="rId6"/>
    <sheet xmlns:r="http://schemas.openxmlformats.org/officeDocument/2006/relationships" name="2. BASIS OF PRESENTATION AND SI" sheetId="7" state="visible" r:id="rId7"/>
    <sheet xmlns:r="http://schemas.openxmlformats.org/officeDocument/2006/relationships" name="3. VARIABLE INTEREST ENTITIES" sheetId="8" state="visible" r:id="rId8"/>
    <sheet xmlns:r="http://schemas.openxmlformats.org/officeDocument/2006/relationships" name="4. OTHER RECEIVABLES" sheetId="9" state="visible" r:id="rId9"/>
    <sheet xmlns:r="http://schemas.openxmlformats.org/officeDocument/2006/relationships" name="5. PROPERTY, PLANT AND EQUIPMEN" sheetId="10" state="visible" r:id="rId10"/>
    <sheet xmlns:r="http://schemas.openxmlformats.org/officeDocument/2006/relationships" name="6. INVESTMENTS" sheetId="11" state="visible" r:id="rId11"/>
    <sheet xmlns:r="http://schemas.openxmlformats.org/officeDocument/2006/relationships" name="7. FAIR VALUE ACCOUNTING" sheetId="12" state="visible" r:id="rId12"/>
    <sheet xmlns:r="http://schemas.openxmlformats.org/officeDocument/2006/relationships" name="8. INTANGIBLE ASSETS" sheetId="13" state="visible" r:id="rId13"/>
    <sheet xmlns:r="http://schemas.openxmlformats.org/officeDocument/2006/relationships" name="9. LEASES" sheetId="14" state="visible" r:id="rId14"/>
    <sheet xmlns:r="http://schemas.openxmlformats.org/officeDocument/2006/relationships" name="10. RELATED PARTY TRANSACTIONS" sheetId="15" state="visible" r:id="rId15"/>
    <sheet xmlns:r="http://schemas.openxmlformats.org/officeDocument/2006/relationships" name="11. EQUITY" sheetId="16" state="visible" r:id="rId16"/>
    <sheet xmlns:r="http://schemas.openxmlformats.org/officeDocument/2006/relationships" name="12. COMMITMENTS AND CONTINGENCI" sheetId="17" state="visible" r:id="rId17"/>
    <sheet xmlns:r="http://schemas.openxmlformats.org/officeDocument/2006/relationships" name="13. STOCK BASED COMPENSATION" sheetId="18" state="visible" r:id="rId18"/>
    <sheet xmlns:r="http://schemas.openxmlformats.org/officeDocument/2006/relationships" name="14. NET LOSS PER SHARE" sheetId="19" state="visible" r:id="rId19"/>
    <sheet xmlns:r="http://schemas.openxmlformats.org/officeDocument/2006/relationships" name="15. INCOME TAXES" sheetId="20" state="visible" r:id="rId20"/>
    <sheet xmlns:r="http://schemas.openxmlformats.org/officeDocument/2006/relationships" name="16. SEGMENT INFORMATION" sheetId="21" state="visible" r:id="rId21"/>
    <sheet xmlns:r="http://schemas.openxmlformats.org/officeDocument/2006/relationships" name="17. SUBSEQUENT EVENTS" sheetId="22" state="visible" r:id="rId22"/>
    <sheet xmlns:r="http://schemas.openxmlformats.org/officeDocument/2006/relationships" name="2. BASIS OF PRESENTATION AND 23" sheetId="23" state="visible" r:id="rId23"/>
    <sheet xmlns:r="http://schemas.openxmlformats.org/officeDocument/2006/relationships" name="3. VARIABLE INTEREST ENTITIES (" sheetId="24" state="visible" r:id="rId24"/>
    <sheet xmlns:r="http://schemas.openxmlformats.org/officeDocument/2006/relationships" name="5. PROPERTY, PLANT AND EQUIPM25" sheetId="25" state="visible" r:id="rId25"/>
    <sheet xmlns:r="http://schemas.openxmlformats.org/officeDocument/2006/relationships" name="6. INVESTMENTS (Tables)" sheetId="26" state="visible" r:id="rId26"/>
    <sheet xmlns:r="http://schemas.openxmlformats.org/officeDocument/2006/relationships" name="7. FAIR VALUE ACCOUNTING (Table" sheetId="27" state="visible" r:id="rId27"/>
    <sheet xmlns:r="http://schemas.openxmlformats.org/officeDocument/2006/relationships" name="8. INTANGIBLE ASSETS (Tables)" sheetId="28" state="visible" r:id="rId28"/>
    <sheet xmlns:r="http://schemas.openxmlformats.org/officeDocument/2006/relationships" name="9. LEASES (Tables)" sheetId="29" state="visible" r:id="rId29"/>
    <sheet xmlns:r="http://schemas.openxmlformats.org/officeDocument/2006/relationships" name="11. EQUITY (Tables)" sheetId="30" state="visible" r:id="rId30"/>
    <sheet xmlns:r="http://schemas.openxmlformats.org/officeDocument/2006/relationships" name="12. COMMITMENTS AND CONTINGEN31" sheetId="31" state="visible" r:id="rId31"/>
    <sheet xmlns:r="http://schemas.openxmlformats.org/officeDocument/2006/relationships" name="13. STOCK BASED COMPENSATION (T" sheetId="32" state="visible" r:id="rId32"/>
    <sheet xmlns:r="http://schemas.openxmlformats.org/officeDocument/2006/relationships" name="14. NET LOSS PER SHARE (Tables)" sheetId="33" state="visible" r:id="rId33"/>
    <sheet xmlns:r="http://schemas.openxmlformats.org/officeDocument/2006/relationships" name="2. BASIS OF PRESENTATION AND 34" sheetId="34" state="visible" r:id="rId34"/>
    <sheet xmlns:r="http://schemas.openxmlformats.org/officeDocument/2006/relationships" name="3. VARIABLE INTEREST ENTITY (De" sheetId="35" state="visible" r:id="rId35"/>
    <sheet xmlns:r="http://schemas.openxmlformats.org/officeDocument/2006/relationships" name="4. OTHER RECEIVABLES (Details N" sheetId="36" state="visible" r:id="rId36"/>
    <sheet xmlns:r="http://schemas.openxmlformats.org/officeDocument/2006/relationships" name="5. PROPERTY, PLANT AND EQUIPM37" sheetId="37" state="visible" r:id="rId37"/>
    <sheet xmlns:r="http://schemas.openxmlformats.org/officeDocument/2006/relationships" name="5. PROPERTY, PLANT AND EQUIPM38" sheetId="38" state="visible" r:id="rId38"/>
    <sheet xmlns:r="http://schemas.openxmlformats.org/officeDocument/2006/relationships" name="6. INVESTMENTS (Details)" sheetId="39" state="visible" r:id="rId39"/>
    <sheet xmlns:r="http://schemas.openxmlformats.org/officeDocument/2006/relationships" name="6. INVESTMENTS (Details Narrati" sheetId="40" state="visible" r:id="rId40"/>
    <sheet xmlns:r="http://schemas.openxmlformats.org/officeDocument/2006/relationships" name="7. FAIR VALUE ACCOUNTING (Detai" sheetId="41" state="visible" r:id="rId41"/>
    <sheet xmlns:r="http://schemas.openxmlformats.org/officeDocument/2006/relationships" name="7. FAIR VALUE ACCOUNTING (Det42" sheetId="42" state="visible" r:id="rId42"/>
    <sheet xmlns:r="http://schemas.openxmlformats.org/officeDocument/2006/relationships" name="8. INTANGIBLE ASSETS (Details)" sheetId="43" state="visible" r:id="rId43"/>
    <sheet xmlns:r="http://schemas.openxmlformats.org/officeDocument/2006/relationships" name="8. INTANGIBLE ASSETS (Details 1" sheetId="44" state="visible" r:id="rId44"/>
    <sheet xmlns:r="http://schemas.openxmlformats.org/officeDocument/2006/relationships" name="8. INTANGIBLE ASSETS (Details N" sheetId="45" state="visible" r:id="rId45"/>
    <sheet xmlns:r="http://schemas.openxmlformats.org/officeDocument/2006/relationships" name="9. LEASES (Details)" sheetId="46" state="visible" r:id="rId46"/>
    <sheet xmlns:r="http://schemas.openxmlformats.org/officeDocument/2006/relationships" name="9. LEASES (Details Narrative)" sheetId="47" state="visible" r:id="rId47"/>
    <sheet xmlns:r="http://schemas.openxmlformats.org/officeDocument/2006/relationships" name="10. RELATED PARTY TRANSACTIONS " sheetId="48" state="visible" r:id="rId48"/>
    <sheet xmlns:r="http://schemas.openxmlformats.org/officeDocument/2006/relationships" name="11. EQUITY (Details)" sheetId="49" state="visible" r:id="rId49"/>
    <sheet xmlns:r="http://schemas.openxmlformats.org/officeDocument/2006/relationships" name="11. EQUITY (Details Narrative)" sheetId="50" state="visible" r:id="rId50"/>
    <sheet xmlns:r="http://schemas.openxmlformats.org/officeDocument/2006/relationships" name="12. COMMITMENTS AND CONTINGEN51" sheetId="51" state="visible" r:id="rId51"/>
    <sheet xmlns:r="http://schemas.openxmlformats.org/officeDocument/2006/relationships" name="13. STOCK BASED COMPENSATION (D" sheetId="52" state="visible" r:id="rId52"/>
    <sheet xmlns:r="http://schemas.openxmlformats.org/officeDocument/2006/relationships" name="13. STOCK BASED COMPENSATION 53" sheetId="53" state="visible" r:id="rId53"/>
    <sheet xmlns:r="http://schemas.openxmlformats.org/officeDocument/2006/relationships" name="13. STOCK BASED COMPENSATION 54" sheetId="54" state="visible" r:id="rId54"/>
    <sheet xmlns:r="http://schemas.openxmlformats.org/officeDocument/2006/relationships" name="14. NET INCOME (LOSS) PER SHARE" sheetId="55" state="visible" r:id="rId55"/>
    <sheet xmlns:r="http://schemas.openxmlformats.org/officeDocument/2006/relationships" name="15. INCOME TAXES (Details Narra" sheetId="56" state="visible" r:id="rId56"/>
  </sheets>
  <definedNames/>
  <calcPr calcId="124519" fullCalcOnLoad="1"/>
</workbook>
</file>

<file path=xl/sharedStrings.xml><?xml version="1.0" encoding="utf-8"?>
<sst xmlns="http://schemas.openxmlformats.org/spreadsheetml/2006/main" uniqueCount="405">
  <si>
    <t>Document and Entity Information - shares</t>
  </si>
  <si>
    <t>9 Months Ended</t>
  </si>
  <si>
    <t>Sep. 30, 2017</t>
  </si>
  <si>
    <t>Nov. 01, 2017</t>
  </si>
  <si>
    <t>Document And Entity Information</t>
  </si>
  <si>
    <t>Entity Registrant Name</t>
  </si>
  <si>
    <t>Cellular Biomedicine Group,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DENSED CONSOLIDATED BALANCE SHEETS (UNAUDITED) - USD ($)</t>
  </si>
  <si>
    <t>Dec. 31, 2016</t>
  </si>
  <si>
    <t>Assets</t>
  </si>
  <si>
    <t>Cash and cash equivalents</t>
  </si>
  <si>
    <t>Accounts receivable, less allowance for doubtful amounts of $10,622 and $10,163 as of September 30, 2017 and December 31, 2016, respectively</t>
  </si>
  <si>
    <t>Other receivables</t>
  </si>
  <si>
    <t>Prepaid expenses</t>
  </si>
  <si>
    <t>Total current assets</t>
  </si>
  <si>
    <t>Investments</t>
  </si>
  <si>
    <t>Property, plant and equipment, net</t>
  </si>
  <si>
    <t>Goodwill</t>
  </si>
  <si>
    <t>Intangibles, net</t>
  </si>
  <si>
    <t>Long-term prepaid expenses and other assets</t>
  </si>
  <si>
    <t>Total assets (1)</t>
  </si>
  <si>
    <t>[1]</t>
  </si>
  <si>
    <t>Liabilities:</t>
  </si>
  <si>
    <t>Accounts payable</t>
  </si>
  <si>
    <t>Accrued expenses</t>
  </si>
  <si>
    <t>Taxes payable</t>
  </si>
  <si>
    <t>Deferred income</t>
  </si>
  <si>
    <t>Other current liabilities</t>
  </si>
  <si>
    <t>Total current liabilities</t>
  </si>
  <si>
    <t>Other non-current liabilities</t>
  </si>
  <si>
    <t>Total liabilities (1)</t>
  </si>
  <si>
    <t>Commitments and Contingencies (note 12)</t>
  </si>
  <si>
    <t xml:space="preserve"> </t>
  </si>
  <si>
    <t>Stockholders' equity:</t>
  </si>
  <si>
    <t>Preferred stock, par value $.001, 50,000,000 shares authorized; none issued and outstanding as of September 30, 2017 and December 31, 2016, respectively</t>
  </si>
  <si>
    <t>Common stock, par value $.001, 300,000,000 shares authorized; 14,375,506 and 14,281,378 issued; and 14,091,181 and 14,281,378 outstanding, as of September 30, 2017 and December 31, 2016, respectively</t>
  </si>
  <si>
    <t>Treasury stock at cost; 284,325 and nil shares of common stock as of September 30, 2017 and December 31, 2016, respectively</t>
  </si>
  <si>
    <t>Additional paid in capital</t>
  </si>
  <si>
    <t>Accumulated deficit</t>
  </si>
  <si>
    <t>Accumulated other comprehensive income (loss)</t>
  </si>
  <si>
    <t>Total stockholders' equity</t>
  </si>
  <si>
    <t>Total liabilities and stockholders' equity</t>
  </si>
  <si>
    <t>The Company's consolidated assets as of September 30, 2017 and December 31, 2016 included $18,772,992 and $9,626,171, respectively, of assets of variable interest entities, or VIEs, that can only be used to settle obligations of the VIEs. Each of the following amounts represent the balances as of September 30, 2017 and December 31, 2016, respectively. These assets include cash and cash equivalents of $2,331,355 and $4,021,992; other receivables of $744,753 and $370,702; prepaid expenses of $1,418,279 and $777,445; property, plant and equipment, net, of $10,511,898 and $2,398,576; intangibles of $1,546,848 and $1,613,582; and long-term prepaid expenses and other assets of $2,219,859 and $443,874. The Company's consolidated liabilities as of September 30, 2017 and December 31, 2016 included $2,181,150 and $1,372,391, respectively, of liabilities of the VIEs whose creditors have no recourse to the Company. These liabilities include accounts payable of $1,193,970 and $161,825; other payables of $504,941 and $407,769; payroll accrual of $467,751 and $792,706; deferred income of $14,488 and nil; and other non-current liabilities of $nil and $10,091. See further description in Note 3, Variable Interest Entities.</t>
  </si>
  <si>
    <t>CONDENSED CONSOLIDATED BALANCE SHEETS (UNAUDITED) (Parenthetical) - USD ($)</t>
  </si>
  <si>
    <t>Statement of Financial Position [Abstract]</t>
  </si>
  <si>
    <t>Allowance for doubtful amounts</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Treasury stock</t>
  </si>
  <si>
    <t>CONDENSED CONSOLIDATED STATEMENTS OF OPERATIONS AND COMPREHENSIVE LOSS (UNAUDITED) - USD ($)</t>
  </si>
  <si>
    <t>3 Months Ended</t>
  </si>
  <si>
    <t>Sep. 30, 2016</t>
  </si>
  <si>
    <t>Condensed Consolidated Statements Of Operations And Comprehensive Loss</t>
  </si>
  <si>
    <t>Net sales and revenue</t>
  </si>
  <si>
    <t>Operating expenses:</t>
  </si>
  <si>
    <t>Cost of sales</t>
  </si>
  <si>
    <t>General and administrative</t>
  </si>
  <si>
    <t>Selling and marketing</t>
  </si>
  <si>
    <t>Research and development</t>
  </si>
  <si>
    <t>Impairment of investments</t>
  </si>
  <si>
    <t>Total operating expenses</t>
  </si>
  <si>
    <t>Operating loss</t>
  </si>
  <si>
    <t>Other income:</t>
  </si>
  <si>
    <t>Interest income</t>
  </si>
  <si>
    <t>Other income (expense)</t>
  </si>
  <si>
    <t>Total other income</t>
  </si>
  <si>
    <t>Loss before taxes</t>
  </si>
  <si>
    <t>Income taxes provision</t>
  </si>
  <si>
    <t>Net loss</t>
  </si>
  <si>
    <t>Other comprehensive income (loss):</t>
  </si>
  <si>
    <t>Cumulative translation adjustment</t>
  </si>
  <si>
    <t>Unrealized gain (loss) on investments, net of tax</t>
  </si>
  <si>
    <t>Reclassification adjustments, net of tax, in connection with other-than-temporary impairment of investments</t>
  </si>
  <si>
    <t>Total other comprehensive income (loss)</t>
  </si>
  <si>
    <t>Comprehensive loss</t>
  </si>
  <si>
    <t>Net loss per share:</t>
  </si>
  <si>
    <t>Basic</t>
  </si>
  <si>
    <t>Diluted</t>
  </si>
  <si>
    <t>Weighted average common shares outstanding:</t>
  </si>
  <si>
    <t>CONDENSED CONSOLIDATED STATEMENTS OF CASH FLOWS (UNAUDITED) - USD ($)</t>
  </si>
  <si>
    <t>CASH FLOWS FROM OPERATING ACTIVITIES:</t>
  </si>
  <si>
    <t>Adjustments to reconcile net loss to net cash used in operating activities:</t>
  </si>
  <si>
    <t>Depreciation and amortization</t>
  </si>
  <si>
    <t>Loss on disposal of assets</t>
  </si>
  <si>
    <t>Stock based compensation expense</t>
  </si>
  <si>
    <t>Other than temporary impairment on investments</t>
  </si>
  <si>
    <t>Inventory provision</t>
  </si>
  <si>
    <t>Allowance for doubtful account</t>
  </si>
  <si>
    <t>Changes in operating assets and liabilities:</t>
  </si>
  <si>
    <t>Accounts receivable</t>
  </si>
  <si>
    <t>Inventory</t>
  </si>
  <si>
    <t>Taxes recoverable</t>
  </si>
  <si>
    <t>Net cash used in operating activities</t>
  </si>
  <si>
    <t>CASH FLOWS FROM INVESTING ACTIVITIES:</t>
  </si>
  <si>
    <t>Proceeds from disposal of assets</t>
  </si>
  <si>
    <t>Purchases of intangibles</t>
  </si>
  <si>
    <t>Purchases of assets</t>
  </si>
  <si>
    <t>Net cash used in investing activities</t>
  </si>
  <si>
    <t>CASH FLOWS FROM FINANCING ACTIVITIES:</t>
  </si>
  <si>
    <t>Net proceeds from the issuance of common stock</t>
  </si>
  <si>
    <t>Proceeds from exercise of stock options</t>
  </si>
  <si>
    <t>Repurchase of treasury stock</t>
  </si>
  <si>
    <t>Net cash provided by financing activities</t>
  </si>
  <si>
    <t>EFFECT OF EXCHANGE RATE CHANGES ON CASH</t>
  </si>
  <si>
    <t>INCREASE IN CASH AND CASH EQUIVALENTS</t>
  </si>
  <si>
    <t>CASH AND CASH EQUIVALENTS, BEGINNING OF PERIOD</t>
  </si>
  <si>
    <t>CASH AND CASH EQUIVALENTS, END OF PERIOD</t>
  </si>
  <si>
    <t>SUPPLEMENTAL CASH FLOW INFORMATION</t>
  </si>
  <si>
    <t>Cash paid for income taxes</t>
  </si>
  <si>
    <t>1. DESCRIPTION OF BUSINESS</t>
  </si>
  <si>
    <t>Description Of Business</t>
  </si>
  <si>
    <t xml:space="preserve">As used in this quarterly
report, "we", "us", "our", "CBMG", "Company" or "our company" refers to Cellular
Biomedicine Group, Inc. and, unless the context otherwise requires, all of its subsidiaries and variable interest entities. Overview Cellular Biomedicine Group,
Inc. is a biomedicine company, principally engaged in the development of new treatments for cancerous and degenerative diseases
utilizing proprietary cell-based technologies. Our technology includes two major platforms: (i) Immune Cell therapy for treatment
of a broad range of cancers using: Chimeric Antigen Receptor T cell (CAR-T), cancer vaccine, and T Central Memory Cell (Tcm) technology,
and (ii) human adipose-derived mesenchymal progenitor cells (haMPC) for treatment of joint and autoimmune diseases, with primary
research and manufacturing facilities in China. We are focused on developing
and marketing safe and effective cell-based therapies based on our cellular platforms, to treat serious diseases such as cancer,
orthopedic diseases, various inflammatory diseases and metabolic diseases. We have developed proprietary practical knowledge in
the use of cell-based therapeutics that we believe could be used to help a great number of people suffering from cancer and other
serious chronic diseases. We are conducting clinical studies in China for stem cell based therapies to treat knee osteoarthritis
(“KOA”). We have completed Phase IIb autologous haMPC KOA clinical study and published its promising results. Led by
Shanghai Renji Hospital, one of the largest teaching hospitals in China, we launched Phase I clinical trial of an off-the-shelf
allogeneic haMPC (AlloJoinTM) therapy for KOA. We have completed patient recruitment and treatment for Phase I clinical studies
of KOA on August 5, 2016. With the award of California Institute of Regenerative Medicine’s (CIRM) $2.29 million grant we
have started manufacturing AlloJoinTM product for KOA preclinical and clinical studies in the United States. Our primary target market
is Greater China. We believe that the results of our research, the acquired knowhow and clinical study results will help to cure
or alleviate illness and suffering of the patients. We expect to carry out the clinical studies leading to eventual CFDA approval
through IND filings and authorized treatment centers throughout Greater China. With the acquisition of
the University of South Florida’s license on the next generation GVAX vaccine (CD40LGVAX) and its related standard operational
procedures (SOPs), we have expanded our immuno-oncology portfolio significantly. We plan to use the knowledge we obtained from
the previous phase l clinical study conducted in the U.S. by the Moffitt Cancer Center to support an investigator sponsored trial
to evaluate the potential synergistic effect of the combination of CD40LGVAX with anti-PD1 checkpoint inhibitor, to treat a selected
segment of late stage non-small cell lung cancer (NSCLC) adenocarcinoma patients. We may also seek approval to conduct clinical
trials with leading non-U.S. medical centers or seek partnership for CD40LGVAX sub-license opportunities. With our recent build-up
of multiple cancer therapeutic technologies, except for the cord banking business we are focusing our clinical efforts on launching
multiple trials for CAR-Ts in several indications and not actively pursuing the fragmented technical services opportunities. We
are striving to build a highly competitive research and development function, a translational medicine team, along with a well-established
cellular manufacturing capability for clinical grade materials, to support the development of multiple assets in several cancer
indications. These efforts will allow us to boost the Company's Immuno-Oncology presence and pave the way for future partnerships. Corporate History Cellular Biomedicine Group,
Inc., was originally incorporated in the State of Arizona on June 25, 2001, subsequently re- domiciled to Delaware in January 2013,
and changed its corporate headquarters to California in March 2013. At the end of September 2015, the Company moved its corporate
headquarters to 19925 Stevens Creek Blvd., Suite 100 in Cupertino, California. The Company is a biopharmaceutical company focused
on developing therapies to improve the health of patients in China. </t>
  </si>
  <si>
    <t>2. BASIS OF PRESENTATION AND SIGNIFICANT ACCOUNTING POLICIES</t>
  </si>
  <si>
    <t>Accounting Policies [Abstract]</t>
  </si>
  <si>
    <t xml:space="preserve">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for reporting on Form 10-Q. Accordingly, they do not include all the information and
footnotes required by U.S. GAAP for complete financial statements herein. The unaudited Condensed Consolidated Financial Statements
herein should be read in conjunction with the historical consolidated financial statements of the Company for the years ended December
31, 2016 included in our Annual Report on Form 10-K for the year ended December 31, 2016. Operating results for the three and nine
months ended September 30, 2017 are not necessarily indicative of the results that may be expected for the year ending December
31, 2017.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September 30, 2017 and the results of operations for the three and nine months ended September 30, 2017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Treasury Stock The treasury stock is recorded
and carried at their repurchase cost. The Company recorded the entire purchase price of the treasury stock as a reduction of equity.
A gain and or loss will be determined when treasury stock is reissued or retired, and the original issue price and book value of
the stock do not enter into the accounting. Additional paid-in capital from treasury stock is credited for gains and debited for
losses when treasury stock is reissued at prices that differ from the repurchase cost. Government Grants Government grants are recognized
in the balance sheet initially when there is reasonable assurance that they will be received and that the enterprise will comply
with the conditions attached to them. When the Company received the government grants but the conditions attached to the grants
have not been fulfilled, such government grants are deferred and recorded as deferred income. The reclassification of short-term
or long-term liabilities is depended on the management’s expectation of when the conditions attached to the grant can be
fulfilled. Grants that compensate the Company for expenses incurred are recognized as other income in statement of income on a
systematic basis in the same periods in which the expenses are incurred. For the three and nine months
ended September 30, 2017, the Company received government grants of $420,306 and $1,707,749, respectively for purpose of R&amp;D
and related capital expenditure, as compared to $10,411 and $12,408 for the three and nine months ended September 30, 2016, respectively.
Government subsidies recognized as other income in the statement of income for the three and nine months ended September 30, 2017
were $990,364 and $1,582,295, as compared to $25,622 and $27,619 for the three and nine months ended September 30, 2016, respectively. Recent Accounting Pronouncements Recent accounting pronouncements
that the Company has adopted or may be required to adopt in the future are summarized below. In
July 2017, the issued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ASU are effective for public business
entities for fiscal years, and interim periods within those fiscal years, beginning after December 15, 2018. The Company is currently
evaluating the impact of the adoption of ASU 2017-11 on its consolidated financial statements. In May 2017, the FASB issued
ASU No. 2017-09, “Compensation—Stock Compensation (Topic 718): Scope of Modification Accounting” (“ASU
2017-09”), which provides guidance on determining which changes to the terms and conditions of share-based payment awards
require an entity to apply modification accounting under Topic 718. The amendments in this ASU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ASU should be applied prospectively to an award modified on or after the adoption
date. We do not expect the adoption of ASU 2017-09 to have a material impact on our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ASU
2017-05”), which clarifies the scope of the nonfinancial asset guidance in Subtopic 610-20. This ASU also clarifies that
the derecognition of all businesses and nonprofit activities (except those related to conveyances of oil and gas mineral rights
or contracts with customers) should be accounted for in accordance with the derecognition and deconsolidation guidance in Subtopic
810-10. The amendments in this ASU also provide guidance on the accounting for what often are referred to as partial sales of nonfinancial
assets within the scope of Subtopic 610-20 and contributions of nonfinancial assets to a joint venture or other noncontrolled investee.
The amendments in this ASU are effective for annual reporting report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We do not expect the adoption of ASU
2017-05 to have a material impact on our consolidated financial statements. In January 2017, the FASB
issued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Public business entity that is a U.S. Securities and Exchange Commission filer should adopt
the amendments in this ASU for its annual or any interim goodwill impairment test in fiscal years beginning after December 15,
2019. Early adoption is permitted for interim or annual goodwill impairment tests performed on testing dates after January 1, 2017.
We are currently evaluating the impact of the adoption of ASU 2017-04 on our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amendments in this ASU are effective for public business entities for fiscal years beginning after December
15, 2017, and interim periods within those fiscal years. Early adoption is permitted, including adoption in an interim period.
We do not expect the adoption of ASU 2016-18 to have a material impact on our consolidated financial statements. In August 2016, the FASB
issued ASU No.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We do not expect the adoption of ASU 2016-15
to have a material impact on our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 In February 2016, the FASB
issued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evaluating the impact of the adoption of ASU
2016-02 on our consolidated financial statement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 In May 2014, the FASB issued
ASU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he FASB issued ASU No. 2015-14, “Revenue from Contracts with
Customers (Topic 606): Deferral of the Effective Date” (“ASU 2015-14”) in August 2015. The amendments in ASU
2015-14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Further to ASU 2014-09 and ASU 2015-14,
the FASB issued ASU No. 2016-08, “Revenue from Contracts with Customers (Topic 606): Principal versus Agent Considerations
(Reporting Revenue Gross versus Net)” (“ASU 2016-08”) in March 2016, ASU No. 2016-10, “Revenue from Contracts
with Customers (Topic 606): Identifying Performance Obligations and Licensing” (“ASU 2016-10”) in April 2016,
ASU No. 2016-12, “Revenue from Contracts with Customers (Topic 606): Narrow-Scope Improvements and Practical Expedients”
(“ASU 2016-12”), and ASU No. 2016-20, “Technical Corrections and Improvements to Topic 606, Revenue from Contracts
with Customers” (“ASU 2016-20”), respectively. The amendments in ASU 2016-08 clarify the implementation guidance
on principal versus agent considerations, including indicators to assist an entity in determining whether it controls a specified
good or service before it is transferred to the customers. ASU 2016-10 clarifies guidelines related to identifying performance
obligations and licensing implementation guidance contained in the new revenue recognition standard. The updates in ASU 2016-10
include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ASU
2016-12 addresse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The amendments in ASU 2016-20 represents changes to make minor corrections or minor improvements to the Codification that are
not expected to have a significant effect on current accounting practice or create a significant administrative cost to most entities.
The effective date and transition requirements for ASU 2016-08, ASU 2016-10, ASU 2016-12 and ASU 2016-20 are the same as ASU 2014-09.
The Company is currently in the process of assessing the potential effects of these ASUs on its consolidated financial statements,
business processes, systems and controls. While the assessment process is ongoing, the Company anticipates adopting ASC Topic
606, Revenue from Contracts with Customers </t>
  </si>
  <si>
    <t>3. VARIABLE INTEREST ENTITIES</t>
  </si>
  <si>
    <t>Organization, Consolidation and Presentation of Financial Statements [Abstract]</t>
  </si>
  <si>
    <t xml:space="preserve">VIEs
are those entities in which a company, through contractual arrangements, bears the risk of, and enjoys the rewards normally associated
with ownership of the entity, and therefore the Company is the primary beneficiary of the entity. Cellular Biomedicine Group Ltd
(Shanghai) (“CBMG Shanghai”) and its subsidiaries are variable interest entities (“VIEs”), through which
the Company conducts stem cell and immune therapy research and clinical trials in China. The registered shareholders of CBMG Shanghai
are Lu Junfeng and Chen Mingzhe, who together own 100% of the equity interests in CBMG Shanghai. The initial capitalization
and operating expenses of CBMG Shanghai are funded by our wholly foreign-owned enterprise (“WFOE”), Cellular Biomedicine
Group Ltd. (Wuxi) (“CBMG Wuxi”). The registered capital of CBMG Shanghai is ten million RMB and was incorporated on
October 19, 2011. Agreen Biotech Co. Ltd. (“AG”) was 100% acquired by CBMG Shanghai in September 2014. AG was incorporated
on April 27, 2011 and its registered capital is five million RMB. In January 2017, CBMG Shanghai established two fully owned subsidiaries
- For the period ended September 30, 2017 and 2016, 2% and 88% of
the Company revenue is derived from VIEs respectively. In
February 2012, CBMG Wuxi provided financing to CBMG Shanghai in the amount of $1,587,075 for working capital purposes. In conjunction
with the provided financing, exclusive option agreements were executed granting CBMG Wuxi the irrevocable and exclusive right to
convert the unpaid portion of the provided financing into equity interest of CBMG Shanghai at CBMG Wuxi’s sole and absolute
discretion. CBMG Wuxi and CBMG Shanghai additionally executed a business cooperation agreement whereby CBMG Wuxi is to provide
CBMG Shanghai with technical and business support, consulting services, and other commercial services. The shareholders of CBMG
Shanghai pledged their equity interest in CBMG Shanghai as collateral in the event CBMG Shanghai does not perform its obligations
under the business cooperation agreement. The
Company has determined it is the primary beneficiary of CBMG Shanghai by reference to the power and benefits criterion under ASC
Topic 810, Consolidation. This determination was reached after considering the financing provided by CBMG Wuxi to CBMG Shanghai
is convertible into equity interest of CBMG Shanghai and the business cooperation agreement grants the Company and its officers
the power to manage and make decisions that affect the operation of CBMG Shanghai. There
are substantial uncertainties regarding the interpretation, application and enforcement of PRC laws and regulations, including
but not limited to the laws and regulations governing our business or the enforcement and performance of our contractual arrangements.
See Risk Factors below regarding “Risks Related to Our Structure”. The Company has not provided any guarantees
related to VIEs and no creditors of VIEs have recourse to the general credit of the Company. As
the primary beneficiary of CBMG Shanghai and its subsidiaries, the Company consolidates in its financial statements the financial
position, results of operations, and cash flows of CBMG Shanghai and its subsidiaries, and all intercompany balances and transactions
between the Company and CBMG Shanghai and its subsidiaries are eliminated in the consolidated financial statements. The Company has aggregated
the financial information of CBMG Shanghai and its subsidiaries in the table below. The aggregate carrying value of assets and
liabilities of CBMG Shanghai and its subsidiaries (after elimination of intercompany transactions and balances) in the Company’s
condensed consolidated balance sheets as of September 30, 2017 and December 31, 2016 are as follows:
September 30, December 31,
2017 2016
Assets
Cash $ 2,331,355 $ 4,021,992
Other receivables 744,753 370,702
Prepaid expenses 1,418,279 777,445
Total current assets 4,494,387 5,170,139
Property, plant and equipment, net 10,511,898 2,398,576
Intangibles 1,546,848 1,613,582
Long-term prepaid expenses and other assets 2,219,859 443,874
Total assets $ 18,772,992 $ 9,626,171
Liabilities
Accounts payable $ 1,193,970 $ 161,825
Other payables 504,941 407,769
Payroll accrual 467,751 792,706
Deferred income 14,488 -
Total current liabilities $ 2,181,150 $ 1,362,300
Other non-current liabilities - 10,091
Total liabilities $ 2,181,150 $ 1,372,391 </t>
  </si>
  <si>
    <t>4. OTHER RECEIVABLES</t>
  </si>
  <si>
    <t>Inventory Disclosure [Abstract]</t>
  </si>
  <si>
    <t xml:space="preserve">The Company pays deposits
on various items relating to office expenses and collects option exercise fees from brokers when stock options of the Company are
exercised. Management has classified these deposits as other receivables as the intention is to recover these deposits in less
than 12 months. As of September 30, 2017 and December 31, 2016 the amounts of other receivables was $935,106 and $412,727, respectively. </t>
  </si>
  <si>
    <t>5. PROPERTY, PLANT AND EQUIPMENT</t>
  </si>
  <si>
    <t>Property, Plant and Equipment [Abstract]</t>
  </si>
  <si>
    <t xml:space="preserve">As of September 30, 2017
and December 31, 2016, property, plant and equipment, carried at cost, consisted of the following:
September 30, 2017 December 31, 2016
Office equipment $ 82,413 $ 80,485
Manufacturing equipment 4,321,632 3,347,458
Computer equipment 219,330 162,769
Leasehold improvements 4,104,670 1,912,573
Construction work in process 5,721,694 1,172,433
14,449,739 6,675,718
Less: accumulated depreciation (3,404,589 ) (2,557,979 )
$ 11,045,150 $ 4,117,739 For the three and
nine months ended September 30, 2017, depreciation expense was $342,562 and $817,987, respectively, as compared to $228,366 and
$669,064 for the three and nine months ended September 30, 2016, respectively. </t>
  </si>
  <si>
    <t>6. INVESTMENTS</t>
  </si>
  <si>
    <t>Investments in and Advances to Affiliates, Schedule of Investments [Abstract]</t>
  </si>
  <si>
    <t xml:space="preserve">The Company’s investments
represent the investment in equity securities listed in Over-The-Counter (“OTC”) markets of the United States of America:
September 30, 2017 Cost Gross Unrealized Gains Gross Unrealized Losses more than 12 months Gross Unrealized Losses less than 12 months Market or Fair Value
Equity position in Alpha Lujo, Inc. $ 251,388 $ - $ - $ (221,964 ) $ 29,424
Equity position in Arem Pacific Corporation 480,000 - - (240,000 ) 240,000
Total $ 731,388 $ - $ - $ (461,964 ) $ 269,424
December 31, 2016 Cost Gross Unrealized Gains Gross Unrealized Losses more than 12 months Gross Unrealized Losses less than 12 months Market or Fair Value
Equity position in Alpha Lujo, Inc. $ 251,388 $ - $ - $ (221,964 ) $ 29,424
Equity position in Arem Pacific Corporation 480,000 - - - 480,000
Total $ 731,388 $ - $ - $ (221,964 ) $ 509,424 The unrealized holding gain
(loss) for the investments, net of tax that were recognized in other comprehensive income for the three and nine months ended September
30, 2017 was nil and $(240,000), respectively, as compared to nil and $5,300,633 for the three and nine months ended September
30, 2016, respectively. The Company tracks each
investment with an unrealized loss and evaluate them on an individual basis for other-than-temporary impairments, including obtaining
corroborating opinions from third party sources, performing trend analysis and reviewing management’s future plans. When
investments have declines determined by management to be other-than-temporary the Company recognizes write downs through earnings. There
is no other-than-temporary impairment of investments for the three months ended September 30, 2017 and 2016. </t>
  </si>
  <si>
    <t>7. FAIR VALUE ACCOUNTING</t>
  </si>
  <si>
    <t>Fair Value Disclosures [Abstract]</t>
  </si>
  <si>
    <t xml:space="preserve">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accounts receivable, other receivables, accounts payable and accrued
liabilities, approximate their fair values due to their short-term nature and are classified within Level 1 of the fair value hierarchy.
The Company’s investments are classified within Level 2 of the fair value hierarchy because of the limited trading of such
stocks, which are traded solely in OTC market. Assets measured at fair
value within Level 2 on a recurring basis as of September 30, 2017 and December 31, 2016 are summarized as follows:
As of September 30, 2017
Fair Value Measurements at Reporting Date Using:
Quoted Prices in Significant Other Significant
Active Markets for Observable Unobservable
Identical Assets Inputs Inputs
Total (Level 1) (Level 2) (Level 3)
Assets:
Equity position in Alpha Lujo, Inc. $ 29,424 $ - $ 29,424 $ -
Equity position in Arem Pacific Corporation 240,000 - 240,000 -
$ 269,424 $ - $ 269,424 $ -
As of December 31, 2016
Fair Vaue Measurements at Reporting Date Using:
Quoted Prices in Significant Other Significant
Active Markets for Observable Unobservable
Identical Assets Inputs Inputs
Total (Level 1) (Level 2) (Level 3)
Assets:
Equity position in Alpha Lujo, Inc. $ 29,424 $ - $ 29,424 $ -
Equity position in Arem Pacific Corporation 480,000 - 480,000 -
$ 509,424 $ - $ 509,424 $ - No shares were acquired
in the nine months ended September 30, 2017 and 2016. As of September 30,
2017 and December 31, 2016, the Company holds 8,000,000 shares in Arem Pacific Corporation (“ARPC”), 2,942,350 shares in Alpha Lujo,
Inc. and 2,057,131 shares in Wonder International Education and Investment Group Corporation (“Wonder”),
respectively. Full impairment has been provided for shares of Wonder. All available-for-sale investments held by
the Company at September 30, 2017 and December 31, 2016 have been valued based on level 2 inputs due to the limited trading
of Alpha Lujo, Inc. and ARPC. </t>
  </si>
  <si>
    <t>8. INTANGIBLE ASSETS</t>
  </si>
  <si>
    <t>Goodwill and Intangible Assets Disclosure [Abstract]</t>
  </si>
  <si>
    <t xml:space="preserve">Intangible assets that are
subject to amortization are reviewed for potential impairment whenever events or circumstances indicate that carrying amounts may
not be recoverable. Assets not subject to amortization are tested for impairment at least annually. The Company evaluates the continuing
value of the intangibles at each balance sheet date and records write-downs if the continuing value has become impaired. An impairment
is determined to exist if the anticipated undiscounted future cash flow attributable to the asset is less than its carrying value.
The asset is then reduced to the net present value of the anticipated future cash flow. As of September 30, 2017
and December 31, 2016, intangible assets, net consisted of the following:
Patents &amp; knowhow &amp; license
September 30, 2017 December 31, 2016
Cost basis $ 17,644,067 $ 17,560,496
Less: accumulated amortization (4,876,164 ) (3,539,617 )
$ 12,767,903 $ 14,020,879
Software
September 30, 2017 December 31, 2016
Cost basis $ 155,824 $ 125,964
Less: accumulated amortization (79,649 ) (54,262 )
$ 76,175 $ 71,702
Total intangibles, net $ 12,844,078 $ 14,092,581 All software is provided
by a third party vendor, is not internally developed, and has an estimated useful life of five years. Patents and knowhow
are amortized using an estimated useful life of three to ten years. Amortization expense for the three and nine months ended September
30, 2017 was $413,661 and $1,307,404, respectively, and amortization expense for the three and nine months ended September 30,
2016 was $456,878 and $1,365,317, respectively. Estimated amortization expense
for each of the ensuing years are as follows for the years ending September 30:
Years ending September 30, Amount
2018 $ 1,787,166
2019 1,784,973
2020 1,782,632
2021 1,777,287
2022 and thereafter 5,712,020
$ 12,844,078 </t>
  </si>
  <si>
    <t>9. LEASES</t>
  </si>
  <si>
    <t>Leases [Abstract]</t>
  </si>
  <si>
    <t xml:space="preserve">The Company leases facilities
under non-cancellable operating lease agreements. These facilities are located in the United States, Hong Kong and China. The
Company recognizes rental expense on a straight-line basis over the life of the lease period. Rent expense under operating
leases for the three and nine months ended September 30, 2017 was approximately $1,264,995 and $3,049,940, respectively, as compared
to $219,051 and $794,734 for the three and nine months ended September 30, 2016, respectively. As of September 30, 2017,
the Company has the following future minimum lease payments due under the foregoing lease agreements:
Years ending September 30, Amount
2018 $ 3,434,773
2019 2,740,390
2020 2,654,555
2021 2,508,563
2022 and thereafter 13,055,684
$ 24,393,965 </t>
  </si>
  <si>
    <t>10. RELATED PARTY TRANSACTIONS</t>
  </si>
  <si>
    <t>Related Party Transactions [Abstract]</t>
  </si>
  <si>
    <t xml:space="preserve">As of September 30, 2017
and December 31, 2016, accrued expenses included director fees of $20,182 and $3,082 due to independent director Mr. Gang Ji. </t>
  </si>
  <si>
    <t>11. EQUITY</t>
  </si>
  <si>
    <t>Equity [Abstract]</t>
  </si>
  <si>
    <t xml:space="preserve">ASC Topic 505 Equity On February 4, 2016, the
Company conducted an initial closing of a financing transaction (the “Financing”), pursuant to which it sold an aggregate
of 263,158 shares of the Company’s common stock, par value $0.001 per share to Wuhan Dangdai Science &amp; Technology Industries
Group Inc. (the “Investor”) at $19.00 per share, for total gross proceeds of approximately $5,000,000. The Investor
agreed to purchase, in one or more subsequent closings, up to an additional 2,006,842 shares on or before April 15, 2016, for a
potential aggregate additional raise of $38,130,000. The Company had received the proceeds of $5,000,000 on February 4, 2016. On April 15, 2016, the Company
completed the second and final closing of the Financing with the Investor, pursuant to which the Company sold to the Investor 2,006,842
shares of the Company’s Common Stock, for approximately $38,130,000 in gross proceeds. The aggregate gross proceeds from
both closings in the Financing totaled approximately $43,130,000. In the aggregate, 2,270,000 shares of Common Stock were issued
in the Financing. In connection with the above
Financing, the Company agreed to pay a finder’s fee equal to 5% of the gross proceeds comprised of (i) $657,628 from the
gross proceeds of the Financing and (ii) 78,888 restricted shares of Common Stock based on the per share purchase price in the
Financing of $19 per share. On April 28, 2016, 78,888 shares of common stock were issued to the finder, which was recorded against
the equity. During the three and nine
months ended September 30, 2017, the Company expensed $1,067,778 and $3,702,748 associated with unvested option awards and $270,931
and $538,074 associated with restricted common stock issuances, respectively. During the three and nine months ended September
30, 2016, the Company expensed $1,357,799 and $3,407,615 associated with unvested options awards and $174,065 and $536,510 associated
with restricted common stock issuances, respectively. During the three and nine
months ended September 30, 2017, options for 12,000 and 45,000 underlying shares were exercised on a cash basis, 12,000 and 45,000
shares of the Company’s common stock were issued accordingly. During the three and nine months ended September 30, 2016,
options for130,882 and 159,617 underlying shares were exercised on a cash basis, 130,882 and 159,617 shares of the Company’s
common stock were issued accordingly. During the three and nine
months ended September 30, 2017, 27,032 and 49,128 of the Company's restricted common stock were issued respectively. During the
three and nine months ended September 30, 2016, 10,500 and 20,460 shares of the Company’s restricted common stock were issued
respectively. During the three and nine
months ended September 30, 2017, the Company repurchased 114,156 and 284,325 shares of the Company’s common stock with the
total cost of $1,085,191 and $2,443,122 respectively. There was no repurchase of stock during the three and nine months ended September
30, 2016. Details are as follows:
Period Total number of shares purchased Average price paid per share Total number of shares purchased as part of publicly announced plans or programs Maximum dollar value of shares that may yet be purchased under the plans or programs
June 9, 2017 ~ June 30, 2017 170,169 $ 7.98 170,169
July 1, 2017 ~ July 31, 2017 61,231 $ 9.21 61,231
August 1, 2017 ~ August 31, 2017 28,419 $ 8.99 28,419
September 1, 2017 ~ September 30, 2017 24,506 $ 10.77 24,506
Total 284,325 $ 8.59 284,325 7,556,878 The Company's Board of Directors
has approved a new stock repurchase program granting the company authority to repurchase up to $10 million in common shares (the
"2017 Stock Repurchase Program") through open market purchases pursuant to a plan adopted in accordance with Rule 10b5-1
of the Securities Exchange Act of 1934, as amended (the “Exchange Act”) and in accordance with Rule 10b-18 of the Exchange
Act and was announced on June 1, 2017. </t>
  </si>
  <si>
    <t>12. COMMITMENTS AND CONTINGENCIES</t>
  </si>
  <si>
    <t>Commitments and Contingencies Disclosure [Abstract]</t>
  </si>
  <si>
    <t>Capital commitments As of September 30, 2017,
the capital commitments of the Company are summarized as follows:
September 30, 2017
Contracts for acquisition of plant and equipment being or to be executed $ 1,861,091</t>
  </si>
  <si>
    <t>13. STOCK BASED COMPENSATION</t>
  </si>
  <si>
    <t>Disclosure of Compensation Related Costs, Share-based Payments [Abstract]</t>
  </si>
  <si>
    <t xml:space="preserve">Our stock-based compensation
arrangements include grants of stock options and restricted stock awards under the Stock Option Plan (the “2009 Plan”,
“2011 Plan”, “2013 Plan” and the “2014 Plan”), and certain awards granted outside of these
plans. The compensation cost that has been charged against income related to stock options for the three and nine months ended
September 30, 2017 was $1,067,778 and $3,702,748, respectively, and for the three and nine months ended September 30, 2016 was
$1,357,799 and $3,407,615, respectively. The compensation cost that has been charged against income related to restricted stock
awards for the three and nine months ended September 30, 2017 was $270,931 and $538,074, respectively, and for the three and nine
months ended September 30, 2016 was $174,065 and $536,510, respectively. As of September 30, 2017,
there was $5,221,088 all unrecognized compensation cost related to an aggregate of 664,244 of non-vested stock option awards and
$377,395 related to an aggregate of 23,305 of non-vested restricted stock awards. These costs are expected to be recognized
over a weighted-average period of 2.39 years for the stock options awards and 0.92 years for the restricted stock awards. During the three months
ended September 30, 2017, the Company issued options under the 2011 Plan, 2013 Plan and 2014 Plan of an aggregate of 12,000 shares
of the Company’s common stock. The grant date fair value of these options was $76,655 using Black-Scholes option valuation
models with the following assumptions: exercise price equal to the grant date stock price of $8.55 to $8.75, volatility 87.77%
to 88.68%, expected life 6.0 years, and risk-free rate of 1.94% to 2.07%. The Company is expensing these options on a straight-line
basis over the requisite service period. During the nine months ended
September 30, 2017, the Company issued options under the 2011 Plan, 2013 Plan and 2014 Plan of an aggregate of 523,738 shares of
the Company’s common stock. The grant date fair value of these options was $4,425,913 using Black-Scholes option valuation
models with the following assumptions: grant date stock price $5.3 to $13.2, volatility 87.77% to 89.62%, expected life 6.0 years,
and risk-free rate of 1.86% to 2.29%. The Company is expensing these options on a straight-line basis over the requisite service
period. During the three months
ended September 30, 2016, the Company issued options under the 2013 Plan and 2014 Plan of an aggregate of 23,300 shares of the
Company’s common stock to officers, directors, employees and advisors. The grant date fair value of these options was $235,786
using Black-Scholes option valuation models with the following assumptions: grant date stock price $12.13 to $16, volatility 88.44%
to 88.75%, expected life 6.0 years, and risk-free rate of 1.07% to 1.35%. The Company is expensing these options on a straight-line
basis over the requisite service period. During the nine months ended
September 30, 2016, the Company issued options under the 2013 Plan and 2014 Plan of an aggregate of 257,043 shares of the Company’s
common stock to officers, directors, employees and advisors. The grant date fair value of these options was $3,278,447 using Black-Scholes
option valuation models with the following assumptions: grant date stock price $12.13 to $40.00, volatility 88.44% to 90.03%, expected
life 6.0 years, and risk-free rate of 1.07% to 1.65%. The Company is expensing these options on a straight-line basis over the
requisite service period. The following table summarizes
stock option activity as of September 30, 2017 and December 31, 2016 and for the nine months ended September 30, 2017:
Number of Options Weighted- Average Exercise Price Weighted- Average Remaining Contractual Term (in years) Aggregate Intrinsic Value
Outstanding at December 31, 2016 1,607,815 $ 12.59 7.3 $ 6,355,072
Grants 523,738
Forfeitures (167,350 )
Exercises (45,000 )
Outstanding at September 30, 2017 1,919,203 $ 11.59 7.3 $ 4,491,842
Vested and exercisable at September 30, 2017 1,254,959 $ 10.30 6.5 $ 4,264,036
Exercise Number of Options
Price Outstanding Exercisable
$ 3.00 - $4.95 185,547 185,547
$ 5.00 - $9.19 587,804 521,512
$ 12.91 + 1,145,852 547,900
1,919,203 1,254,959 The aggregate intrinsic
value for stock options outstanding is defined as the positive difference between the fair market value of our common stock and
the exercise price of the stock options. Cash received from option
exercises under all share-based payment arrangements for the nine months ended September 30, 2017 and 2016 was $232,910 and $685,712. </t>
  </si>
  <si>
    <t>14. NET LOSS PER SHARE</t>
  </si>
  <si>
    <t>Earnings Per Share [Abstract]</t>
  </si>
  <si>
    <t xml:space="preserve">Basic and diluted net loss
per common share is computed on the basis of our weighted average number of common shares outstanding, as determined by using the
calculations outlined below:
For the Three Months Ended For the Nine Months Ended
September 30, September 30,
2017 2016 2017 2016
Net loss $ (6,202,214 ) $ (10,661,220 ) $ (18,567,725 ) $ (22,068,615 )
Weighted average shares of common stock 14,349,569 14,128,465 14,310,344 13,253,290
Dilutive effect of stock options - - - -
Restricted stock vested not issued - - - -
Common stock and common stock equivalents 14,349,569 14,128,465 14,310,344 13,253,290
Net loss per basic share $ (0.43 ) $ (0.75 ) $ (1.30 ) $ (1.67 )
Net loss per diluted share $ (0.43 ) $ (0.75 ) $ (1.30 ) $ (1.67 ) For the three and nine months
ended September 30, 2017 and 2016, the effect of conversion and exercise of the Company’s outstanding options are excluded
from the calculations of dilutive net loss per share as their effects would have been anti-dilutive since the Company had generated
loss for the three and nine months ended September 30, 2017 and 2016. </t>
  </si>
  <si>
    <t>15. INCOME TAXES</t>
  </si>
  <si>
    <t>Income Tax Disclosure [Abstract]</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our three-year historical cumulative losses, recent operating losses and U.S. pre-tax
loss for the three months ended September 30, 2017, we recorded a valuation allowance against our U.S. net deferred tax assets.
In order to fully realize the U.S. deferred tax assets, we will need to generate sufficient taxable income in future periods before
the expiration of the deferred tax assets governed by the tax code. In each period since inception,
the Company has recorded a valuation allowance for the full amount of net deferred tax assets, as the realization of deferred tax
assets is uncertain. As a result, the Company has not recorded any federal or state income tax benefit in the consolidated statements
of operations and comprehensive loss. As of September 30, 2017,
the Company had net operating loss carryforwards of $15.3 million for U.S. federal tax purposes, $6.5 million for U.S. state tax
purposes, and $13.4 million for Chinese income tax purposes, such losses will begin to expire in 2034, 2034, and 2022 for U.S.
federal, U.S. state and Chinese income tax purposes, respectively. Deferred income tax expense is a result of recognizing tax benefit
of current period loss due to other comprehensive income recorded this quarter. The Company's effective tax rate differs
from statutory rates of 35% for U.S. federal income tax purposes, 15% to 25% for Chinese income tax purpose and 16.5% for Hong
Kong income tax purposes due to the effects of the valuation allowance and certain permanent differences as it pertains to book-tax
differences in the value of client shares received for services. Pursuant to the Corporate
Income Tax Law of the PRC, all of the Company’s PRC subsidiaries are liable to PRC Corporate Income Taxes (“CIT”)
at a rate of 25% except for Cellular Biomedicine Group Ltd. (Shanghai) (“CBMG Shanghai”). According to Guoshuihan 2009
No. 203, if an entity is certified as an “advanced and new technology enterprise”, it is entitled to a preferential
income tax rate of 15%. CBMG Shanghai obtained the certificate of “advanced and new technology enterprise” dated October
30, 2015 with an effective period of three years and the provision for PRC corporate income tax for CBMG Shanghai is calculated
by applying the income tax rate of 15% from calendar year 2015. </t>
  </si>
  <si>
    <t>16. SEGMENT INFORMATION</t>
  </si>
  <si>
    <t>Segment Reporting [Abstract]</t>
  </si>
  <si>
    <t xml:space="preserve">The Company is engaged in
the development of new treatments for cancerous and degenerative diseases utilizing proprietary cell-based technologies, which
have been organized as one reporting segment since they have similar nature and economic characteristics. The Company’s principle
operating decision maker, the Chief Executive Officer, receives and reviews the result of the operation for all major cell platforms
as a whole when making decisions about allocating resources and assessing performance of the Company. In accordance with FASB ASC
280-10, the Company is not required to report the segment information. </t>
  </si>
  <si>
    <t>17. SUBSEQUENT EVENTS</t>
  </si>
  <si>
    <t>Subsequent Events [Abstract]</t>
  </si>
  <si>
    <t xml:space="preserve">On November 4, 2017, the
Company announced signing of a strategic partnership with Thermo Fisher Scientific (China) Ltd.. to build a joint
Cell Therapy Technology Innovation and Application Center (Center) at CBMG’s newly opened Shanghai Zhangjiang GMP facility. </t>
  </si>
  <si>
    <t>2. BASIS OF PRESENTATION AND SIGNIFICANT ACCOUNTING POLICIES (Policies)</t>
  </si>
  <si>
    <t>Principles of Consolidation</t>
  </si>
  <si>
    <t xml:space="preserve">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September 30, 2017 and the results of operations for the three and nine months ended September 30, 2017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t>
  </si>
  <si>
    <t>Treasury Stock</t>
  </si>
  <si>
    <t xml:space="preserve">The treasury stock is recorded
and carried at their repurchase cost. The Company recorded the entire purchase price of the treasury stock as a reduction of equity.
A gain and or loss will be determined when treasury stock is reissued or retired, and the original issue price and book value of
the stock do not enter into the accounting. Additional paid-in capital from treasury stock is credited for gains and debited for
losses when treasury stock is reissued at prices that differ from the repurchase cost. </t>
  </si>
  <si>
    <t>Government Grants</t>
  </si>
  <si>
    <t xml:space="preserve">Government grants are recognized
in the balance sheet initially when there is reasonable assurance that they will be received and that the enterprise will comply
with the conditions attached to them. When the Company received the government grants but the conditions attached to the grants
have not been fulfilled, such government grants are deferred and recorded as deferred income. The reclassification of short-term
or long-term liabilities is depended on the management’s expectation of when the conditions attached to the grant can be
fulfilled. Grants that compensate the Company for expenses incurred are recognized as other income in statement of income on a
systematic basis in the same periods in which the expenses are incurred. For the three and nine months
ended September 30, 2017, the Company received government grants of $420,306 and $1,707,749, respectively for purpose of R&amp;D
and related capital expenditure, as compared to $10,411 and $12,408 for the three and nine months ended September 30, 2016, respectively.
Government subsidies recognized as other income in the statement of income for the three and nine months ended September 30, 2017
were $990,364 and $1,582,295, as compared to $25,622 and $27,619 for the three and nine months ended September 30, 2016, respectively. </t>
  </si>
  <si>
    <t>Recent Accounting Pronouncements</t>
  </si>
  <si>
    <t xml:space="preserve">Recent accounting pronouncements
that the Company has adopted or may be required to adopt in the future are summarized below. In
July 2017, the issued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ASU are effective for public business
entities for fiscal years, and interim periods within those fiscal years, beginning after December 15, 2018. The Company is currently
evaluating the impact of the adoption of ASU 2017-11 on its consolidated financial statements. In May 2017, the FASB issued
ASU No. 2017-09, “Compensation—Stock Compensation (Topic 718): Scope of Modification Accounting” (“ASU
2017-09”), which provides guidance on determining which changes to the terms and conditions of share-based payment awards
require an entity to apply modification accounting under Topic 718. The amendments in this ASU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ASU should be applied prospectively to an award modified on or after the adoption
date. We do not expect the adoption of ASU 2017-09 to have a material impact on our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ASU
2017-05”), which clarifies the scope of the nonfinancial asset guidance in Subtopic 610-20. This ASU also clarifies that
the derecognition of all businesses and nonprofit activities (except those related to conveyances of oil and gas mineral rights
or contracts with customers) should be accounted for in accordance with the derecognition and deconsolidation guidance in Subtopic
810-10. The amendments in this ASU also provide guidance on the accounting for what often are referred to as partial sales of nonfinancial
assets within the scope of Subtopic 610-20 and contributions of nonfinancial assets to a joint venture or other noncontrolled investee.
The amendments in this ASU are effective for annual reporting report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We do not expect the adoption of ASU
2017-05 to have a material impact on our consolidated financial statements. In January 2017, the FASB
issued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Public business entity that is a U.S. Securities and Exchange Commission filer should adopt
the amendments in this ASU for its annual or any interim goodwill impairment test in fiscal years beginning after December 15,
2019. Early adoption is permitted for interim or annual goodwill impairment tests performed on testing dates after January 1, 2017.
We are currently evaluating the impact of the adoption of ASU 2017-04 on our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amendments in this ASU are effective for public business entities for fiscal years beginning after December
15, 2017, and interim periods within those fiscal years. Early adoption is permitted, including adoption in an interim period.
We do not expect the adoption of ASU 2016-18 to have a material impact on our consolidated financial statements. In August 2016, the FASB
issued ASU No.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We do not expect the adoption of ASU 2016-15
to have a material impact on our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 In February 2016, the FASB
issued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evaluating the impact of the adoption of ASU
2016-02 on our consolidated financial statement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 In May 2014, the FASB issued
ASU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he FASB issued ASU No. 2015-14, “Revenue from Contracts with
Customers (Topic 606): Deferral of the Effective Date” (“ASU 2015-14”) in August 2015. The amendments in ASU
2015-14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Further to ASU 2014-09 and ASU 2015-14,
the FASB issued ASU No. 2016-08, “Revenue from Contracts with Customers (Topic 606): Principal versus Agent Considerations
(Reporting Revenue Gross versus Net)” (“ASU 2016-08”) in March 2016, ASU No. 2016-10, “Revenue from Contracts
with Customers (Topic 606): Identifying Performance Obligations and Licensing” (“ASU 2016-10”) in April 2016,
ASU No. 2016-12, “Revenue from Contracts with Customers (Topic 606): Narrow-Scope Improvements and Practical Expedients”
(“ASU 2016-12”), and ASU No. 2016-20, “Technical Corrections and Improvements to Topic 606, Revenue from Contracts
with Customers” (“ASU 2016-20”), respectively. The amendments in ASU 2016-08 clarify the implementation guidance
on principal versus agent considerations, including indicators to assist an entity in determining whether it controls a specified
good or service before it is transferred to the customers. ASU 2016-10 clarifies guidelines related to identifying performance
obligations and licensing implementation guidance contained in the new revenue recognition standard. The updates in ASU 2016-10
include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ASU
2016-12 addresse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The amendments in ASU 2016-20 represents changes to make minor corrections or minor improvements to the Codification that are
not expected to have a significant effect on current accounting practice or create a significant administrative cost to most entities.
The effective date and transition requirements for ASU 2016-08, ASU 2016-10, ASU 2016-12 and ASU 2016-20 are the same as ASU 2014-09.
The Company is currently in the process of assessing the potential effects of these ASUs on its consolidated financial statements,
business processes, systems and controls. While the assessment process is ongoing, the Company anticipates adopting ASC Topic
606, Revenue from Contracts with Customers </t>
  </si>
  <si>
    <t>3. VARIABLE INTEREST ENTITIES (Tables)</t>
  </si>
  <si>
    <t>Aggregate carrying value of assets and liability</t>
  </si>
  <si>
    <t xml:space="preserve">September 30, December 31,
2017 2016
Assets
Cash $ 2,331,355 $ 4,021,992
Other receivables 744,753 370,702
Prepaid expenses 1,418,279 777,445
Total current assets 4,494,387 5,170,139
Property, plant and equipment, net 10,511,898 2,398,576
Intangibles 1,546,848 1,613,582
Long-term prepaid expenses and other assets 2,219,859 443,874
Total assets $ 18,772,992 $ 9,626,171
Liabilities
Accounts payable $ 1,193,970 $ 161,825
Other payables 504,941 407,769
Payroll accrual 467,751 792,706
Deferred income 14,488 -
Total current liabilities $ 2,181,150 $ 1,362,300
Other non-current liabilities - 10,091
Total liabilities $ 2,181,150 $ 1,372,391 </t>
  </si>
  <si>
    <t>5. PROPERTY, PLANT AND EQUIPMENT (Tables)</t>
  </si>
  <si>
    <t>Property, plant and equipment, carried at cost</t>
  </si>
  <si>
    <t xml:space="preserve">September 30, 2017 December 31, 2016
Office equipment $ 82,413 $ 80,485
Manufacturing equipment 4,321,632 3,347,458
Computer equipment 219,330 162,769
Leasehold improvements 4,104,670 1,912,573
Construction work in process 5,721,694 1,172,433
14,449,739 6,675,718
Less: accumulated depreciation (3,404,589 ) (2,557,979 )
$ 11,045,150 $ 4,117,739 </t>
  </si>
  <si>
    <t>6. INVESTMENTS (Tables)</t>
  </si>
  <si>
    <t>INVESTMENTS</t>
  </si>
  <si>
    <t xml:space="preserve">September 30, 2017 Cost Gross Unrealized Gains Gross Unrealized Losses more than 12 months Gross Unrealized Losses less than 12 months Market or Fair Value
Equity position in Alpha Lujo, Inc. $ 251,388 $ - $ - $ (221,964 ) $ 29,424
Equity position in Arem Pacific Corporation 480,000 - - (240,000 ) 240,000
Total $ 731,388 $ - $ - $ (461,964 ) $ 269,424
December 31, 2016 Cost Gross Unrealized Gains Gross Unrealized Losses more than 12 months Gross Unrealized Losses less than 12 months Market or Fair Value
Equity position in Alpha Lujo, Inc. $ 251,388 $ - $ - $ (221,964 ) $ 29,424
Equity position in Arem Pacific Corporation 480,000 - - - 480,000
Total $ 731,388 $ - $ - $ (221,964 ) $ 509,424 </t>
  </si>
  <si>
    <t>7. FAIR VALUE ACCOUNTING (Tables)</t>
  </si>
  <si>
    <t>Assets measured at fair value on a recurring basis</t>
  </si>
  <si>
    <t xml:space="preserve">As of September 30, 2017
Fair Value Measurements at Reporting Date Using:
Quoted Prices in Significant Other Significant
Active Markets for Observable Unobservable
Identical Assets Inputs Inputs
Total (Level 1) (Level 2) (Level 3)
Assets:
Equity position in Alpha Lujo, Inc. $ 29,424 $ - $ 29,424 $ -
Equity position in Arem Pacific Corporation 240,000 - 240,000 -
$ 269,424 $ - $ 269,424 $ -
As of December 31, 2016
Fair Vaue Measurements at Reporting Date Using:
Quoted Prices in Significant Other Significant
Active Markets for Observable Unobservable
Identical Assets Inputs Inputs
Total (Level 1) (Level 2) (Level 3)
Assets:
Equity position in Alpha Lujo, Inc. $ 29,424 $ - $ 29,424 $ -
Equity position in Arem Pacific Corporation 480,000 - 480,000 -
$ 509,424 $ - $ 509,424 $ - </t>
  </si>
  <si>
    <t>8. INTANGIBLE ASSETS (Tables)</t>
  </si>
  <si>
    <t>Intangible assets at cost</t>
  </si>
  <si>
    <t xml:space="preserve">Patents &amp; knowhow &amp; license
September 30, 2017 December 31, 2016
Cost basis $ 17,644,067 $ 17,560,496
Less: accumulated amortization (4,876,164 ) (3,539,617 )
$ 12,767,903 $ 14,020,879
Software
September 30, 2017 December 31, 2016
Cost basis $ 155,824 $ 125,964
Less: accumulated amortization (79,649 ) (54,262 )
$ 76,175 $ 71,702
Total intangibles, net $ 12,844,078 $ 14,092,581 </t>
  </si>
  <si>
    <t>Estimated amortization expenses</t>
  </si>
  <si>
    <t xml:space="preserve">Years ending September 30, Amount
2018 $ 1,787,166
2019 1,784,973
2020 1,782,632
2021 1,777,287
2022 and thereafter 5,712,020
$ 12,844,078 </t>
  </si>
  <si>
    <t>9. LEASES (Tables)</t>
  </si>
  <si>
    <t>Future minimum lease payments due</t>
  </si>
  <si>
    <t xml:space="preserve">Years ending September 30, Amount
2018 $ 3,434,773
2019 2,740,390
2020 2,654,555
2021 2,508,563
2022 and thereafter 13,055,684
$ 24,393,965 </t>
  </si>
  <si>
    <t>11. EQUITY (Tables)</t>
  </si>
  <si>
    <t>Equity Tables</t>
  </si>
  <si>
    <t>Stock purchases</t>
  </si>
  <si>
    <t>Period Total
number of shares purchased Average
price paid per share Total
number of shares purchased as part of publicly announced plans or programs Maximum
dollar value of shares that may yet be purchased under the plans or programs
June
9, 2017 ~ June 30, 2017 170,169 $ 7.98 170,169
July
1, 2017 ~ July 31, 2017 61,231 $ 9.21 61,231
August
1, 2017 ~ August 31, 2017 28,419 $ 8.99 28,419
September
1, 2017 ~ September 30, 2017 24,506 $ 10.77 24,506
Total 284,325 $ 8.59 284,325 7,556,878</t>
  </si>
  <si>
    <t>12. COMMITMENTS AND CONTINGENCIES (Tables)</t>
  </si>
  <si>
    <t>Capital commitments</t>
  </si>
  <si>
    <t xml:space="preserve">September 30, 2017
Contracts for acquisition of plant and equipment being or to be executed $ 1,861,091 </t>
  </si>
  <si>
    <t>13. STOCK BASED COMPENSATION (Tables)</t>
  </si>
  <si>
    <t>Incentive stock option plan</t>
  </si>
  <si>
    <t xml:space="preserve">Number of Options Weighted- Average Exercise Price Weighted- Average Remaining Contractual Term (in years) Aggregate Intrinsic Value
Outstanding at December 31, 2016 1,607,815 $ 12.59 7.3 $ 6,355,072
Grants 523,738
Forfeitures (167,350 )
Exercises (45,000 )
Outstanding at September 30, 2017 1,919,203 $ 11.59 7.3 $ 4,491,842
Vested and exercisable at September 30, 2017 1,254,959 $ 10.30 6.5 $ 4,264,036 </t>
  </si>
  <si>
    <t>Outstanding stock options</t>
  </si>
  <si>
    <t>Exercise Number of Options
Price Outstanding Exercisable
$ 3.00 - $4.95 185,547 185,547
$ 5.00 - $9.19 587,804 521,512
$ 12.91 + 1,145,852 547,900
1,919,203 1,254,959</t>
  </si>
  <si>
    <t>14. NET LOSS PER SHARE (Tables)</t>
  </si>
  <si>
    <t>Schedule of basic and diluted earning per share</t>
  </si>
  <si>
    <t>For the Three Months Ended For the Nine Months Ended
September 30, September 30,
2017 2016 2017 2016
Net loss $ (6,202,214 ) $ (10,661,220 ) $ (18,567,725 ) $ (22,068,615 )
Weighted average shares of common stock 14,349,569 14,128,465 14,310,344 13,253,290
Dilutive effect of stock options - - - -
Restricted stock vested not issued - - - -
Common stock and common stock equivalents 14,349,569 14,128,465 14,310,344 13,253,290
Net loss per basic share $ (0.43 ) $ (0.75 ) $ (1.30 ) $ (1.67 )
Net loss per diluted share $ (0.43 ) $ (0.75 ) $ (1.30 ) $ (1.67 )</t>
  </si>
  <si>
    <t>2. BASIS OF PRESENTATION AND SIGNIFICANT ACCOUNTING POLICIES (Details Narrative) - USD ($)</t>
  </si>
  <si>
    <t>Basis Of Presentation And Significant Accounting Policies Details Narrative</t>
  </si>
  <si>
    <t>Government grants received</t>
  </si>
  <si>
    <t>Government subsidies</t>
  </si>
  <si>
    <t>3. VARIABLE INTEREST ENTITY (Details) - USD ($)</t>
  </si>
  <si>
    <t>Dec. 31, 2015</t>
  </si>
  <si>
    <t>Cash</t>
  </si>
  <si>
    <t>Intangibles</t>
  </si>
  <si>
    <t>Total assets</t>
  </si>
  <si>
    <t>Liabilities</t>
  </si>
  <si>
    <t>Other payables</t>
  </si>
  <si>
    <t>Total liabilities</t>
  </si>
  <si>
    <t>CBMG Shanghai</t>
  </si>
  <si>
    <t>Payroll accrual</t>
  </si>
  <si>
    <t>4. OTHER RECEIVABLES (Details Narrative) - USD ($)</t>
  </si>
  <si>
    <t>Other Receivables Details Narrative</t>
  </si>
  <si>
    <t>5. PROPERTY, PLANT AND EQUIPMENT (Details) - USD ($)</t>
  </si>
  <si>
    <t>Gross Property plant and equipment</t>
  </si>
  <si>
    <t>Less: accumulated depreciation</t>
  </si>
  <si>
    <t>Net Property plant and equipment</t>
  </si>
  <si>
    <t>Office equipment [Member]</t>
  </si>
  <si>
    <t>Manufacturing equipment [Member]</t>
  </si>
  <si>
    <t>Computer equipment [Member]</t>
  </si>
  <si>
    <t>Leasehold improvements [Member]</t>
  </si>
  <si>
    <t>Construction Work in Process [Member]</t>
  </si>
  <si>
    <t>5. PROPERTY, PLANT AND EQUIPMENT (Details Narrative) - USD ($)</t>
  </si>
  <si>
    <t>Depreciation expense</t>
  </si>
  <si>
    <t>6. INVESTMENTS (Details) - USD ($)</t>
  </si>
  <si>
    <t>12 Months Ended</t>
  </si>
  <si>
    <t>Cost</t>
  </si>
  <si>
    <t>Gross Unrealized Gains/(losses)</t>
  </si>
  <si>
    <t>Gross Unrealized Losses more than 12 months</t>
  </si>
  <si>
    <t>Gross Unrealized Losses less than 12 months</t>
  </si>
  <si>
    <t>Market or Fair Value</t>
  </si>
  <si>
    <t>Equity position in Alpha Lujo, Inc [Member]</t>
  </si>
  <si>
    <t>Equity position in Arem Pacific Corporation [Member]</t>
  </si>
  <si>
    <t>6. INVESTMENTS (Details Narrative) - USD ($)</t>
  </si>
  <si>
    <t>Unrealized holding gains (loss) for the investments</t>
  </si>
  <si>
    <t>7. FAIR VALUE ACCOUNTING (Details) - USD ($)</t>
  </si>
  <si>
    <t>Equity position</t>
  </si>
  <si>
    <t>Level 1 [Member]</t>
  </si>
  <si>
    <t>Level 2 [Member]</t>
  </si>
  <si>
    <t>Level 3 [Member]</t>
  </si>
  <si>
    <t>Equity position in Alpha Lujo, Inc.[Member]</t>
  </si>
  <si>
    <t>Equity position in Alpha Lujo, Inc.[Member] | Level 1 [Member]</t>
  </si>
  <si>
    <t>Equity position in Alpha Lujo, Inc.[Member] | Level 2 [Member]</t>
  </si>
  <si>
    <t>Equity position in Alpha Lujo, Inc.[Member] | Level 3 [Member]</t>
  </si>
  <si>
    <t>Equity position in Arem Pacific Corporation [Member] | Level 1 [Member]</t>
  </si>
  <si>
    <t>Equity position in Arem Pacific Corporation [Member] | Level 2 [Member]</t>
  </si>
  <si>
    <t>Equity position in Arem Pacific Corporation [Member] | Level 3 [Member]</t>
  </si>
  <si>
    <t>7. FAIR VALUE ACCOUNTING (Details Narrative) - shares</t>
  </si>
  <si>
    <t>Shares held by the company</t>
  </si>
  <si>
    <t>Equity position in Wonder International Education &amp; Investment Group Corporation [Member]</t>
  </si>
  <si>
    <t>8. INTANGIBLE ASSETS (Details) - USD ($)</t>
  </si>
  <si>
    <t>Total intangibles, net</t>
  </si>
  <si>
    <t>Patents &amp; knowhow &amp; license [Member]</t>
  </si>
  <si>
    <t>Cost basis</t>
  </si>
  <si>
    <t>Less: accumulated amortization</t>
  </si>
  <si>
    <t>Software [Member]</t>
  </si>
  <si>
    <t>8. INTANGIBLE ASSETS (Details 1) - USD ($)</t>
  </si>
  <si>
    <t>2022 and thereafter</t>
  </si>
  <si>
    <t>Total</t>
  </si>
  <si>
    <t>8. INTANGIBLE ASSETS (Details Narrative) - USD ($)</t>
  </si>
  <si>
    <t>Amortization expense</t>
  </si>
  <si>
    <t>9. LEASES (Details)</t>
  </si>
  <si>
    <t>Sep. 30, 2017USD ($)</t>
  </si>
  <si>
    <t>9. LEASES (Details Narrative) - USD ($)</t>
  </si>
  <si>
    <t>Rent Expense</t>
  </si>
  <si>
    <t>10. RELATED PARTY TRANSACTIONS (Details Narrative) - USD ($)</t>
  </si>
  <si>
    <t>Due to independent director</t>
  </si>
  <si>
    <t>11. EQUITY (Details) - USD ($)</t>
  </si>
  <si>
    <t>Total number of shares purchased</t>
  </si>
  <si>
    <t>Average price paid per share</t>
  </si>
  <si>
    <t>Total number of shares purchased as part of publicly announced plans or programs</t>
  </si>
  <si>
    <t>Maximum dollar value of shares that may yet be purchased under the plans or programs</t>
  </si>
  <si>
    <t>June 9, 2017 - June 30, 2017</t>
  </si>
  <si>
    <t>July 1, 2017 - July 31, 2017</t>
  </si>
  <si>
    <t>August 1, 2017 - August 31, 2017</t>
  </si>
  <si>
    <t>September 1, 2017 ~ September 30, 2017</t>
  </si>
  <si>
    <t>11. EQUITY (Details Narrative) - USD ($)</t>
  </si>
  <si>
    <t>Unvested options awards expense</t>
  </si>
  <si>
    <t>Unvested options awards restricted stock expense</t>
  </si>
  <si>
    <t>Common stock issued</t>
  </si>
  <si>
    <t>Options, exercises in period</t>
  </si>
  <si>
    <t>Restricted common stock issued</t>
  </si>
  <si>
    <t>Treasury stock, shares</t>
  </si>
  <si>
    <t>Treasury stock, value</t>
  </si>
  <si>
    <t>Directors, Employees and Advisors</t>
  </si>
  <si>
    <t>Common stock repurchased, amount</t>
  </si>
  <si>
    <t>Common stock repurchased, shares</t>
  </si>
  <si>
    <t>12. COMMITMENTS AND CONTINGENCIES (Details)</t>
  </si>
  <si>
    <t>Contracts for acquisition of plant and equipment being or to be executed</t>
  </si>
  <si>
    <t>13. STOCK BASED COMPENSATION (Details) - USD ($)</t>
  </si>
  <si>
    <t>Exercises</t>
  </si>
  <si>
    <t>Outstanding Ending Balance</t>
  </si>
  <si>
    <t>Equity Option [Member]</t>
  </si>
  <si>
    <t>Outstanding Begining Balance</t>
  </si>
  <si>
    <t>Grants</t>
  </si>
  <si>
    <t>Forfeitures</t>
  </si>
  <si>
    <t>Weighted Average Exercise Price, Outstanding Begining Balance</t>
  </si>
  <si>
    <t>Weighted Average Exercise Price, Outstanding Ending Balance</t>
  </si>
  <si>
    <t>Weighted Average Exercise Price, Vested and exercisable</t>
  </si>
  <si>
    <t>Weighted-Average Remaining Contractual Term, Outstanding Begining Balance</t>
  </si>
  <si>
    <t>7 years 3 months 18 days</t>
  </si>
  <si>
    <t>Weighted-Average Remaining Contractual Term, Outstanding Ending Balance</t>
  </si>
  <si>
    <t>Weighted-Average Remaining Contractual Term, Vested and exercisable</t>
  </si>
  <si>
    <t>6 years 6 months</t>
  </si>
  <si>
    <t>Aggregate Intrinsic Value, Outstanding Begining Balance</t>
  </si>
  <si>
    <t>Aggregate Intrinsic Value, Outstanding Ending Balance</t>
  </si>
  <si>
    <t>Aggregate Intrinsic Value, Vested and exercisable</t>
  </si>
  <si>
    <t>13. STOCK BASED COMPENSATION (Details 1)</t>
  </si>
  <si>
    <t>Sep. 30, 2017$ / sharesshares</t>
  </si>
  <si>
    <t>Number of Options Outstanding</t>
  </si>
  <si>
    <t>Number of Options Exercisable</t>
  </si>
  <si>
    <t>Stock Option One Member [Member]</t>
  </si>
  <si>
    <t>Stock Option One Member [Member] | Minimum [Member]</t>
  </si>
  <si>
    <t>Number of Options Exercise Price | $ / shares</t>
  </si>
  <si>
    <t>Stock Option One Member [Member] | Maximum [Member]</t>
  </si>
  <si>
    <t>Stock Option Two Member [Member]</t>
  </si>
  <si>
    <t>Stock Option Two Member [Member] | Minimum [Member]</t>
  </si>
  <si>
    <t>Stock Option Two Member [Member] | Maximum [Member]</t>
  </si>
  <si>
    <t>Stock Option Three Member [Member]</t>
  </si>
  <si>
    <t>13. STOCK BASED COMPENSATION (Details Narrative) - USD ($)</t>
  </si>
  <si>
    <t>Compensation cost related to restricted stock grants</t>
  </si>
  <si>
    <t>Stock-based compensation</t>
  </si>
  <si>
    <t>Unrecognized compensation cost related to non-vested stock option awards</t>
  </si>
  <si>
    <t>Non-vested stock option awards</t>
  </si>
  <si>
    <t>Unrecognized compensation cost related to non-vested restricted stock awards</t>
  </si>
  <si>
    <t>Non-vested restricted stock</t>
  </si>
  <si>
    <t>Weighted-average period for the stock option awards</t>
  </si>
  <si>
    <t>2 years 4 months 20 days</t>
  </si>
  <si>
    <t>Weighted-average period for the restricted stock awards</t>
  </si>
  <si>
    <t>11 months 1 day</t>
  </si>
  <si>
    <t>Shares issued under 2011, 2013 and 2014 Incentive Plan</t>
  </si>
  <si>
    <t>Grant date fair value of options</t>
  </si>
  <si>
    <t>Expected life</t>
  </si>
  <si>
    <t>6 years</t>
  </si>
  <si>
    <t>Proceeds from stock option exercises</t>
  </si>
  <si>
    <t>Minimum [Member]</t>
  </si>
  <si>
    <t>Stock exercise price</t>
  </si>
  <si>
    <t>Volatility</t>
  </si>
  <si>
    <t>87.77%</t>
  </si>
  <si>
    <t>88.44%</t>
  </si>
  <si>
    <t>Risk-free rate</t>
  </si>
  <si>
    <t>1.94%</t>
  </si>
  <si>
    <t>1.07%</t>
  </si>
  <si>
    <t>1.86%</t>
  </si>
  <si>
    <t>Maximum [Member]</t>
  </si>
  <si>
    <t>88.68%</t>
  </si>
  <si>
    <t>88.75%</t>
  </si>
  <si>
    <t>89.62%</t>
  </si>
  <si>
    <t>90.03%</t>
  </si>
  <si>
    <t>2.07%</t>
  </si>
  <si>
    <t>1.35%</t>
  </si>
  <si>
    <t>2.29%</t>
  </si>
  <si>
    <t>1.65%</t>
  </si>
  <si>
    <t>14. NET INCOME (LOSS) PER SHARE (Details) - USD ($)</t>
  </si>
  <si>
    <t>Weighted average shares of common stock</t>
  </si>
  <si>
    <t>Dilutive effect of stock options</t>
  </si>
  <si>
    <t>Restricted stock vested not issued</t>
  </si>
  <si>
    <t>Common stock and common stock equivalents</t>
  </si>
  <si>
    <t>Net loss per basic share</t>
  </si>
  <si>
    <t>Net loss per diluted share</t>
  </si>
  <si>
    <t>15. INCOME TAXES (Details Narrative)</t>
  </si>
  <si>
    <t>U.S Federal [Member]</t>
  </si>
  <si>
    <t>Net operating loss carryforwards</t>
  </si>
  <si>
    <t>Losses expiration period</t>
  </si>
  <si>
    <t>Dec. 31,
		2034</t>
  </si>
  <si>
    <t>Effective tax rate</t>
  </si>
  <si>
    <t>35.00%</t>
  </si>
  <si>
    <t>U.S. State [Member]</t>
  </si>
  <si>
    <t>15.00%</t>
  </si>
  <si>
    <t>Chinese [Member]</t>
  </si>
  <si>
    <t>Dec. 31,
		2022</t>
  </si>
  <si>
    <t>2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6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01027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16292031</v>
      </c>
      <c r="D3" s="7" t="n">
        <v>39252432</v>
      </c>
    </row>
    <row r="4" spans="1:4">
      <c r="A4" s="4" t="s">
        <v>31</v>
      </c>
      <c r="C4" s="5" t="n">
        <v>145384</v>
      </c>
      <c r="D4" s="5" t="n">
        <v>39974</v>
      </c>
    </row>
    <row r="5" spans="1:4">
      <c r="A5" s="4" t="s">
        <v>32</v>
      </c>
      <c r="C5" s="5" t="n">
        <v>935106</v>
      </c>
      <c r="D5" s="5" t="n">
        <v>412727</v>
      </c>
    </row>
    <row r="6" spans="1:4">
      <c r="A6" s="4" t="s">
        <v>33</v>
      </c>
      <c r="C6" s="5" t="n">
        <v>1696082</v>
      </c>
      <c r="D6" s="5" t="n">
        <v>986951</v>
      </c>
    </row>
    <row r="7" spans="1:4">
      <c r="A7" s="4" t="s">
        <v>34</v>
      </c>
      <c r="C7" s="5" t="n">
        <v>19068603</v>
      </c>
      <c r="D7" s="5" t="n">
        <v>40692084</v>
      </c>
    </row>
    <row r="8" spans="1:4">
      <c r="A8" s="4" t="s">
        <v>35</v>
      </c>
      <c r="C8" s="5" t="n">
        <v>269424</v>
      </c>
      <c r="D8" s="5" t="n">
        <v>509424</v>
      </c>
    </row>
    <row r="9" spans="1:4">
      <c r="A9" s="4" t="s">
        <v>36</v>
      </c>
      <c r="C9" s="5" t="n">
        <v>11045150</v>
      </c>
      <c r="D9" s="5" t="n">
        <v>4117739</v>
      </c>
    </row>
    <row r="10" spans="1:4">
      <c r="A10" s="4" t="s">
        <v>37</v>
      </c>
      <c r="C10" s="5" t="n">
        <v>7678789</v>
      </c>
      <c r="D10" s="5" t="n">
        <v>7678789</v>
      </c>
    </row>
    <row r="11" spans="1:4">
      <c r="A11" s="4" t="s">
        <v>38</v>
      </c>
      <c r="C11" s="5" t="n">
        <v>12844078</v>
      </c>
      <c r="D11" s="5" t="n">
        <v>14092581</v>
      </c>
    </row>
    <row r="12" spans="1:4">
      <c r="A12" s="4" t="s">
        <v>39</v>
      </c>
      <c r="C12" s="5" t="n">
        <v>2720582</v>
      </c>
      <c r="D12" s="5" t="n">
        <v>1537850</v>
      </c>
    </row>
    <row r="13" spans="1:4">
      <c r="A13" s="4" t="s">
        <v>40</v>
      </c>
      <c r="B13" s="4" t="s">
        <v>41</v>
      </c>
      <c r="C13" s="5" t="n">
        <v>53626626</v>
      </c>
      <c r="D13" s="5" t="n">
        <v>68628467</v>
      </c>
    </row>
    <row r="14" spans="1:4">
      <c r="A14" s="3" t="s">
        <v>42</v>
      </c>
    </row>
    <row r="15" spans="1:4">
      <c r="A15" s="4" t="s">
        <v>43</v>
      </c>
      <c r="C15" s="5" t="n">
        <v>1236257</v>
      </c>
      <c r="D15" s="5" t="n">
        <v>216154</v>
      </c>
    </row>
    <row r="16" spans="1:4">
      <c r="A16" s="4" t="s">
        <v>44</v>
      </c>
      <c r="C16" s="5" t="n">
        <v>728908</v>
      </c>
      <c r="D16" s="5" t="n">
        <v>1168787</v>
      </c>
    </row>
    <row r="17" spans="1:4">
      <c r="A17" s="4" t="s">
        <v>45</v>
      </c>
      <c r="C17" s="5" t="n">
        <v>28875</v>
      </c>
      <c r="D17" s="5" t="n">
        <v>28875</v>
      </c>
    </row>
    <row r="18" spans="1:4">
      <c r="A18" s="4" t="s">
        <v>46</v>
      </c>
      <c r="C18" s="5" t="n">
        <v>510419</v>
      </c>
      <c r="D18" s="5" t="n">
        <v>0</v>
      </c>
    </row>
    <row r="19" spans="1:4">
      <c r="A19" s="4" t="s">
        <v>47</v>
      </c>
      <c r="C19" s="5" t="n">
        <v>1357952</v>
      </c>
      <c r="D19" s="5" t="n">
        <v>950220</v>
      </c>
    </row>
    <row r="20" spans="1:4">
      <c r="A20" s="4" t="s">
        <v>48</v>
      </c>
      <c r="C20" s="5" t="n">
        <v>3862411</v>
      </c>
      <c r="D20" s="5" t="n">
        <v>2364036</v>
      </c>
    </row>
    <row r="21" spans="1:4">
      <c r="A21" s="4" t="s">
        <v>49</v>
      </c>
      <c r="C21" s="5" t="n">
        <v>0</v>
      </c>
      <c r="D21" s="5" t="n">
        <v>370477</v>
      </c>
    </row>
    <row r="22" spans="1:4">
      <c r="A22" s="4" t="s">
        <v>50</v>
      </c>
      <c r="B22" s="4" t="s">
        <v>41</v>
      </c>
      <c r="C22" s="5" t="n">
        <v>3862411</v>
      </c>
      <c r="D22" s="5" t="n">
        <v>2734513</v>
      </c>
    </row>
    <row r="23" spans="1:4">
      <c r="A23" s="4" t="s">
        <v>51</v>
      </c>
      <c r="C23" s="4" t="s">
        <v>52</v>
      </c>
      <c r="D23" s="4" t="s">
        <v>52</v>
      </c>
    </row>
    <row r="24" spans="1:4">
      <c r="A24" s="3" t="s">
        <v>53</v>
      </c>
    </row>
    <row r="25" spans="1:4">
      <c r="A25" s="4" t="s">
        <v>54</v>
      </c>
      <c r="C25" s="5" t="n">
        <v>0</v>
      </c>
      <c r="D25" s="5" t="n">
        <v>0</v>
      </c>
    </row>
    <row r="26" spans="1:4">
      <c r="A26" s="4" t="s">
        <v>55</v>
      </c>
      <c r="C26" s="5" t="n">
        <v>14376</v>
      </c>
      <c r="D26" s="5" t="n">
        <v>14281</v>
      </c>
    </row>
    <row r="27" spans="1:4">
      <c r="A27" s="4" t="s">
        <v>56</v>
      </c>
      <c r="C27" s="5" t="n">
        <v>-2443122</v>
      </c>
      <c r="D27" s="5" t="n">
        <v>0</v>
      </c>
    </row>
    <row r="28" spans="1:4">
      <c r="A28" s="4" t="s">
        <v>57</v>
      </c>
      <c r="C28" s="5" t="n">
        <v>157026279</v>
      </c>
      <c r="D28" s="5" t="n">
        <v>152543052</v>
      </c>
    </row>
    <row r="29" spans="1:4">
      <c r="A29" s="4" t="s">
        <v>58</v>
      </c>
      <c r="C29" s="5" t="n">
        <v>-104114412</v>
      </c>
      <c r="D29" s="5" t="n">
        <v>-85546687</v>
      </c>
    </row>
    <row r="30" spans="1:4">
      <c r="A30" s="4" t="s">
        <v>59</v>
      </c>
      <c r="C30" s="5" t="n">
        <v>-718906</v>
      </c>
      <c r="D30" s="5" t="n">
        <v>-1116692</v>
      </c>
    </row>
    <row r="31" spans="1:4">
      <c r="A31" s="4" t="s">
        <v>60</v>
      </c>
      <c r="C31" s="5" t="n">
        <v>49764215</v>
      </c>
      <c r="D31" s="5" t="n">
        <v>65893954</v>
      </c>
    </row>
    <row r="32" spans="1:4">
      <c r="A32" s="4" t="s">
        <v>61</v>
      </c>
      <c r="C32" s="7" t="n">
        <v>53626626</v>
      </c>
      <c r="D32" s="7" t="n">
        <v>68628467</v>
      </c>
    </row>
    <row r="33" spans="1:4"/>
    <row r="34" spans="1:4">
      <c r="A34" s="4" t="s">
        <v>41</v>
      </c>
      <c r="B34" s="4" t="s">
        <v>62</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39</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2</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4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28</v>
      </c>
    </row>
    <row r="2" spans="1:3">
      <c r="A2" s="3" t="s">
        <v>64</v>
      </c>
    </row>
    <row r="3" spans="1:3">
      <c r="A3" s="4" t="s">
        <v>65</v>
      </c>
      <c r="B3" s="7" t="n">
        <v>10622</v>
      </c>
      <c r="C3" s="7" t="n">
        <v>10163</v>
      </c>
    </row>
    <row r="4" spans="1:3">
      <c r="A4" s="3" t="s">
        <v>53</v>
      </c>
    </row>
    <row r="5" spans="1:3">
      <c r="A5" s="4" t="s">
        <v>66</v>
      </c>
      <c r="B5" s="8" t="n">
        <v>0.001</v>
      </c>
      <c r="C5" s="8" t="n">
        <v>0.001</v>
      </c>
    </row>
    <row r="6" spans="1:3">
      <c r="A6" s="4" t="s">
        <v>67</v>
      </c>
      <c r="B6" s="5" t="n">
        <v>50000000</v>
      </c>
      <c r="C6" s="5" t="n">
        <v>50000000</v>
      </c>
    </row>
    <row r="7" spans="1:3">
      <c r="A7" s="4" t="s">
        <v>68</v>
      </c>
      <c r="B7" s="5" t="n">
        <v>0</v>
      </c>
      <c r="C7" s="5" t="n">
        <v>0</v>
      </c>
    </row>
    <row r="8" spans="1:3">
      <c r="A8" s="4" t="s">
        <v>69</v>
      </c>
      <c r="B8" s="5" t="n">
        <v>0</v>
      </c>
      <c r="C8" s="5" t="n">
        <v>0</v>
      </c>
    </row>
    <row r="9" spans="1:3">
      <c r="A9" s="4" t="s">
        <v>70</v>
      </c>
      <c r="B9" s="8" t="n">
        <v>0.001</v>
      </c>
      <c r="C9" s="8" t="n">
        <v>0.001</v>
      </c>
    </row>
    <row r="10" spans="1:3">
      <c r="A10" s="4" t="s">
        <v>71</v>
      </c>
      <c r="B10" s="5" t="n">
        <v>300000000</v>
      </c>
      <c r="C10" s="5" t="n">
        <v>300000000</v>
      </c>
    </row>
    <row r="11" spans="1:3">
      <c r="A11" s="4" t="s">
        <v>72</v>
      </c>
      <c r="B11" s="5" t="n">
        <v>14375506</v>
      </c>
      <c r="C11" s="5" t="n">
        <v>14281378</v>
      </c>
    </row>
    <row r="12" spans="1:3">
      <c r="A12" s="4" t="s">
        <v>73</v>
      </c>
      <c r="B12" s="5" t="n">
        <v>14091181</v>
      </c>
      <c r="C12" s="5" t="n">
        <v>14281378</v>
      </c>
    </row>
    <row r="13" spans="1:3">
      <c r="A13" s="4" t="s">
        <v>74</v>
      </c>
      <c r="B13" s="5" t="n">
        <v>284325</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76</v>
      </c>
      <c r="D1" s="2" t="s">
        <v>1</v>
      </c>
    </row>
    <row r="2" spans="1:5">
      <c r="B2" s="2" t="s">
        <v>2</v>
      </c>
      <c r="C2" s="2" t="s">
        <v>77</v>
      </c>
      <c r="D2" s="2" t="s">
        <v>2</v>
      </c>
      <c r="E2" s="2" t="s">
        <v>77</v>
      </c>
    </row>
    <row r="3" spans="1:5">
      <c r="A3" s="3" t="s">
        <v>231</v>
      </c>
    </row>
    <row r="4" spans="1:5">
      <c r="A4" s="4" t="s">
        <v>232</v>
      </c>
      <c r="B4" s="7" t="n">
        <v>420306</v>
      </c>
      <c r="C4" s="7" t="n">
        <v>10411</v>
      </c>
      <c r="D4" s="7" t="n">
        <v>1707749</v>
      </c>
      <c r="E4" s="7" t="n">
        <v>12408</v>
      </c>
    </row>
    <row r="5" spans="1:5">
      <c r="A5" s="4" t="s">
        <v>233</v>
      </c>
      <c r="B5" s="7" t="n">
        <v>990364</v>
      </c>
      <c r="C5" s="7" t="n">
        <v>25622</v>
      </c>
      <c r="D5" s="7" t="n">
        <v>1582295</v>
      </c>
      <c r="E5" s="7" t="n">
        <v>2761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 customWidth="1" max="6" min="6" width="14"/>
  </cols>
  <sheetData>
    <row r="1" spans="1:6">
      <c r="A1" s="1" t="s">
        <v>234</v>
      </c>
      <c r="C1" s="2" t="s">
        <v>2</v>
      </c>
      <c r="D1" s="2" t="s">
        <v>28</v>
      </c>
      <c r="E1" s="2" t="s">
        <v>77</v>
      </c>
      <c r="F1" s="2" t="s">
        <v>235</v>
      </c>
    </row>
    <row r="2" spans="1:6">
      <c r="A2" s="3" t="s">
        <v>29</v>
      </c>
    </row>
    <row r="3" spans="1:6">
      <c r="A3" s="4" t="s">
        <v>236</v>
      </c>
      <c r="C3" s="7" t="n">
        <v>16292031</v>
      </c>
      <c r="D3" s="7" t="n">
        <v>39252432</v>
      </c>
      <c r="E3" s="7" t="n">
        <v>44115886</v>
      </c>
      <c r="F3" s="7" t="n">
        <v>14884597</v>
      </c>
    </row>
    <row r="4" spans="1:6">
      <c r="A4" s="4" t="s">
        <v>32</v>
      </c>
      <c r="C4" s="5" t="n">
        <v>935106</v>
      </c>
      <c r="D4" s="5" t="n">
        <v>412727</v>
      </c>
    </row>
    <row r="5" spans="1:6">
      <c r="A5" s="4" t="s">
        <v>34</v>
      </c>
      <c r="C5" s="5" t="n">
        <v>19068603</v>
      </c>
      <c r="D5" s="5" t="n">
        <v>40692084</v>
      </c>
    </row>
    <row r="6" spans="1:6">
      <c r="A6" s="4" t="s">
        <v>36</v>
      </c>
      <c r="C6" s="5" t="n">
        <v>11045150</v>
      </c>
      <c r="D6" s="5" t="n">
        <v>4117739</v>
      </c>
    </row>
    <row r="7" spans="1:6">
      <c r="A7" s="4" t="s">
        <v>237</v>
      </c>
      <c r="C7" s="5" t="n">
        <v>12844078</v>
      </c>
      <c r="D7" s="5" t="n">
        <v>14092581</v>
      </c>
    </row>
    <row r="8" spans="1:6">
      <c r="A8" s="4" t="s">
        <v>238</v>
      </c>
      <c r="B8" s="4" t="s">
        <v>41</v>
      </c>
      <c r="C8" s="5" t="n">
        <v>53626626</v>
      </c>
      <c r="D8" s="5" t="n">
        <v>68628467</v>
      </c>
    </row>
    <row r="9" spans="1:6">
      <c r="A9" s="3" t="s">
        <v>239</v>
      </c>
    </row>
    <row r="10" spans="1:6">
      <c r="A10" s="4" t="s">
        <v>43</v>
      </c>
      <c r="C10" s="5" t="n">
        <v>1236257</v>
      </c>
      <c r="D10" s="5" t="n">
        <v>216154</v>
      </c>
    </row>
    <row r="11" spans="1:6">
      <c r="A11" s="4" t="s">
        <v>240</v>
      </c>
      <c r="C11" s="5" t="n">
        <v>728908</v>
      </c>
      <c r="D11" s="5" t="n">
        <v>1168787</v>
      </c>
    </row>
    <row r="12" spans="1:6">
      <c r="A12" s="4" t="s">
        <v>48</v>
      </c>
      <c r="C12" s="5" t="n">
        <v>3862411</v>
      </c>
      <c r="D12" s="5" t="n">
        <v>2364036</v>
      </c>
    </row>
    <row r="13" spans="1:6">
      <c r="A13" s="4" t="s">
        <v>49</v>
      </c>
      <c r="C13" s="5" t="n">
        <v>0</v>
      </c>
      <c r="D13" s="5" t="n">
        <v>370477</v>
      </c>
    </row>
    <row r="14" spans="1:6">
      <c r="A14" s="4" t="s">
        <v>241</v>
      </c>
      <c r="B14" s="4" t="s">
        <v>41</v>
      </c>
      <c r="C14" s="5" t="n">
        <v>3862411</v>
      </c>
      <c r="D14" s="5" t="n">
        <v>2734513</v>
      </c>
    </row>
    <row r="15" spans="1:6">
      <c r="A15" s="4" t="s">
        <v>242</v>
      </c>
    </row>
    <row r="16" spans="1:6">
      <c r="A16" s="3" t="s">
        <v>29</v>
      </c>
    </row>
    <row r="17" spans="1:6">
      <c r="A17" s="4" t="s">
        <v>236</v>
      </c>
      <c r="C17" s="5" t="n">
        <v>2331355</v>
      </c>
      <c r="D17" s="5" t="n">
        <v>4021992</v>
      </c>
    </row>
    <row r="18" spans="1:6">
      <c r="A18" s="4" t="s">
        <v>32</v>
      </c>
      <c r="C18" s="5" t="n">
        <v>744753</v>
      </c>
      <c r="D18" s="5" t="n">
        <v>370702</v>
      </c>
    </row>
    <row r="19" spans="1:6">
      <c r="A19" s="4" t="s">
        <v>33</v>
      </c>
      <c r="C19" s="5" t="n">
        <v>1418279</v>
      </c>
      <c r="D19" s="5" t="n">
        <v>777445</v>
      </c>
    </row>
    <row r="20" spans="1:6">
      <c r="A20" s="4" t="s">
        <v>34</v>
      </c>
      <c r="C20" s="5" t="n">
        <v>4494387</v>
      </c>
      <c r="D20" s="5" t="n">
        <v>5170139</v>
      </c>
    </row>
    <row r="21" spans="1:6">
      <c r="A21" s="4" t="s">
        <v>36</v>
      </c>
      <c r="C21" s="5" t="n">
        <v>10511898</v>
      </c>
      <c r="D21" s="5" t="n">
        <v>2398576</v>
      </c>
    </row>
    <row r="22" spans="1:6">
      <c r="A22" s="4" t="s">
        <v>237</v>
      </c>
      <c r="C22" s="5" t="n">
        <v>1546848</v>
      </c>
      <c r="D22" s="5" t="n">
        <v>1613582</v>
      </c>
    </row>
    <row r="23" spans="1:6">
      <c r="A23" s="4" t="s">
        <v>39</v>
      </c>
      <c r="C23" s="5" t="n">
        <v>2219859</v>
      </c>
      <c r="D23" s="5" t="n">
        <v>443874</v>
      </c>
    </row>
    <row r="24" spans="1:6">
      <c r="A24" s="4" t="s">
        <v>238</v>
      </c>
      <c r="C24" s="5" t="n">
        <v>18772992</v>
      </c>
      <c r="D24" s="5" t="n">
        <v>9626171</v>
      </c>
    </row>
    <row r="25" spans="1:6">
      <c r="A25" s="3" t="s">
        <v>239</v>
      </c>
    </row>
    <row r="26" spans="1:6">
      <c r="A26" s="4" t="s">
        <v>43</v>
      </c>
      <c r="C26" s="5" t="n">
        <v>1193970</v>
      </c>
      <c r="D26" s="5" t="n">
        <v>161825</v>
      </c>
    </row>
    <row r="27" spans="1:6">
      <c r="A27" s="4" t="s">
        <v>240</v>
      </c>
      <c r="C27" s="5" t="n">
        <v>504941</v>
      </c>
      <c r="D27" s="5" t="n">
        <v>407769</v>
      </c>
    </row>
    <row r="28" spans="1:6">
      <c r="A28" s="4" t="s">
        <v>243</v>
      </c>
      <c r="C28" s="5" t="n">
        <v>467751</v>
      </c>
      <c r="D28" s="5" t="n">
        <v>792706</v>
      </c>
    </row>
    <row r="29" spans="1:6">
      <c r="A29" s="4" t="s">
        <v>46</v>
      </c>
      <c r="C29" s="5" t="n">
        <v>14488</v>
      </c>
      <c r="D29" s="5" t="n">
        <v>0</v>
      </c>
    </row>
    <row r="30" spans="1:6">
      <c r="A30" s="4" t="s">
        <v>48</v>
      </c>
      <c r="C30" s="5" t="n">
        <v>2181150</v>
      </c>
      <c r="D30" s="5" t="n">
        <v>1362300</v>
      </c>
    </row>
    <row r="31" spans="1:6">
      <c r="A31" s="4" t="s">
        <v>49</v>
      </c>
      <c r="C31" s="5" t="n">
        <v>0</v>
      </c>
      <c r="D31" s="5" t="n">
        <v>10091</v>
      </c>
    </row>
    <row r="32" spans="1:6">
      <c r="A32" s="4" t="s">
        <v>241</v>
      </c>
      <c r="C32" s="7" t="n">
        <v>2181150</v>
      </c>
      <c r="D32" s="7" t="n">
        <v>1372391</v>
      </c>
    </row>
    <row r="33" spans="1:6"/>
    <row r="34" spans="1:6">
      <c r="A34" s="4" t="s">
        <v>41</v>
      </c>
      <c r="B34" s="4" t="s">
        <v>62</v>
      </c>
    </row>
  </sheetData>
  <mergeCells count="3">
    <mergeCell ref="A1:B1"/>
    <mergeCell ref="A33:E33"/>
    <mergeCell ref="B34:E3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44</v>
      </c>
      <c r="B1" s="2" t="s">
        <v>2</v>
      </c>
      <c r="C1" s="2" t="s">
        <v>28</v>
      </c>
    </row>
    <row r="2" spans="1:3">
      <c r="A2" s="3" t="s">
        <v>245</v>
      </c>
    </row>
    <row r="3" spans="1:3">
      <c r="A3" s="4" t="s">
        <v>32</v>
      </c>
      <c r="B3" s="7" t="n">
        <v>935106</v>
      </c>
      <c r="C3" s="7" t="n">
        <v>4127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6</v>
      </c>
      <c r="B1" s="2" t="s">
        <v>2</v>
      </c>
      <c r="C1" s="2" t="s">
        <v>28</v>
      </c>
    </row>
    <row r="2" spans="1:3">
      <c r="A2" s="4" t="s">
        <v>247</v>
      </c>
      <c r="B2" s="7" t="n">
        <v>14449739</v>
      </c>
      <c r="C2" s="7" t="n">
        <v>6675718</v>
      </c>
    </row>
    <row r="3" spans="1:3">
      <c r="A3" s="4" t="s">
        <v>248</v>
      </c>
      <c r="B3" s="5" t="n">
        <v>-3404589</v>
      </c>
      <c r="C3" s="5" t="n">
        <v>-2557979</v>
      </c>
    </row>
    <row r="4" spans="1:3">
      <c r="A4" s="4" t="s">
        <v>249</v>
      </c>
      <c r="B4" s="5" t="n">
        <v>11045150</v>
      </c>
      <c r="C4" s="5" t="n">
        <v>4117739</v>
      </c>
    </row>
    <row r="5" spans="1:3">
      <c r="A5" s="4" t="s">
        <v>250</v>
      </c>
    </row>
    <row r="6" spans="1:3">
      <c r="A6" s="4" t="s">
        <v>247</v>
      </c>
      <c r="B6" s="5" t="n">
        <v>82413</v>
      </c>
      <c r="C6" s="5" t="n">
        <v>80485</v>
      </c>
    </row>
    <row r="7" spans="1:3">
      <c r="A7" s="4" t="s">
        <v>251</v>
      </c>
    </row>
    <row r="8" spans="1:3">
      <c r="A8" s="4" t="s">
        <v>247</v>
      </c>
      <c r="B8" s="5" t="n">
        <v>4321632</v>
      </c>
      <c r="C8" s="5" t="n">
        <v>3347769</v>
      </c>
    </row>
    <row r="9" spans="1:3">
      <c r="A9" s="4" t="s">
        <v>252</v>
      </c>
    </row>
    <row r="10" spans="1:3">
      <c r="A10" s="4" t="s">
        <v>247</v>
      </c>
      <c r="B10" s="5" t="n">
        <v>219330</v>
      </c>
      <c r="C10" s="5" t="n">
        <v>162769</v>
      </c>
    </row>
    <row r="11" spans="1:3">
      <c r="A11" s="4" t="s">
        <v>253</v>
      </c>
    </row>
    <row r="12" spans="1:3">
      <c r="A12" s="4" t="s">
        <v>247</v>
      </c>
      <c r="B12" s="5" t="n">
        <v>4104670</v>
      </c>
      <c r="C12" s="5" t="n">
        <v>1912573</v>
      </c>
    </row>
    <row r="13" spans="1:3">
      <c r="A13" s="4" t="s">
        <v>254</v>
      </c>
    </row>
    <row r="14" spans="1:3">
      <c r="A14" s="4" t="s">
        <v>247</v>
      </c>
      <c r="B14" s="7" t="n">
        <v>5721694</v>
      </c>
      <c r="C14" s="7" t="n">
        <v>11724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55</v>
      </c>
      <c r="B1" s="2" t="s">
        <v>76</v>
      </c>
      <c r="D1" s="2" t="s">
        <v>1</v>
      </c>
    </row>
    <row r="2" spans="1:5">
      <c r="B2" s="2" t="s">
        <v>2</v>
      </c>
      <c r="C2" s="2" t="s">
        <v>77</v>
      </c>
      <c r="D2" s="2" t="s">
        <v>2</v>
      </c>
      <c r="E2" s="2" t="s">
        <v>77</v>
      </c>
    </row>
    <row r="3" spans="1:5">
      <c r="A3" s="3" t="s">
        <v>148</v>
      </c>
    </row>
    <row r="4" spans="1:5">
      <c r="A4" s="4" t="s">
        <v>256</v>
      </c>
      <c r="B4" s="7" t="n">
        <v>342562</v>
      </c>
      <c r="C4" s="7" t="n">
        <v>228366</v>
      </c>
      <c r="D4" s="7" t="n">
        <v>817987</v>
      </c>
      <c r="E4" s="7" t="n">
        <v>6690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57</v>
      </c>
      <c r="B1" s="2" t="s">
        <v>1</v>
      </c>
      <c r="C1" s="2" t="s">
        <v>258</v>
      </c>
    </row>
    <row r="2" spans="1:3">
      <c r="B2" s="2" t="s">
        <v>2</v>
      </c>
      <c r="C2" s="2" t="s">
        <v>28</v>
      </c>
    </row>
    <row r="3" spans="1:3">
      <c r="A3" s="4" t="s">
        <v>259</v>
      </c>
      <c r="B3" s="7" t="n">
        <v>731388</v>
      </c>
      <c r="C3" s="7" t="n">
        <v>731388</v>
      </c>
    </row>
    <row r="4" spans="1:3">
      <c r="A4" s="4" t="s">
        <v>260</v>
      </c>
      <c r="B4" s="5" t="n">
        <v>0</v>
      </c>
      <c r="C4" s="5" t="n">
        <v>0</v>
      </c>
    </row>
    <row r="5" spans="1:3">
      <c r="A5" s="4" t="s">
        <v>261</v>
      </c>
      <c r="B5" s="5" t="n">
        <v>0</v>
      </c>
      <c r="C5" s="5" t="n">
        <v>0</v>
      </c>
    </row>
    <row r="6" spans="1:3">
      <c r="A6" s="4" t="s">
        <v>262</v>
      </c>
      <c r="B6" s="5" t="n">
        <v>-461964</v>
      </c>
      <c r="C6" s="5" t="n">
        <v>-221964</v>
      </c>
    </row>
    <row r="7" spans="1:3">
      <c r="A7" s="4" t="s">
        <v>263</v>
      </c>
      <c r="B7" s="5" t="n">
        <v>269424</v>
      </c>
      <c r="C7" s="5" t="n">
        <v>509424</v>
      </c>
    </row>
    <row r="8" spans="1:3">
      <c r="A8" s="4" t="s">
        <v>264</v>
      </c>
    </row>
    <row r="9" spans="1:3">
      <c r="A9" s="4" t="s">
        <v>259</v>
      </c>
      <c r="B9" s="5" t="n">
        <v>251388</v>
      </c>
      <c r="C9" s="5" t="n">
        <v>251388</v>
      </c>
    </row>
    <row r="10" spans="1:3">
      <c r="A10" s="4" t="s">
        <v>260</v>
      </c>
      <c r="B10" s="5" t="n">
        <v>0</v>
      </c>
      <c r="C10" s="5" t="n">
        <v>0</v>
      </c>
    </row>
    <row r="11" spans="1:3">
      <c r="A11" s="4" t="s">
        <v>261</v>
      </c>
      <c r="B11" s="5" t="n">
        <v>0</v>
      </c>
      <c r="C11" s="5" t="n">
        <v>0</v>
      </c>
    </row>
    <row r="12" spans="1:3">
      <c r="A12" s="4" t="s">
        <v>262</v>
      </c>
      <c r="B12" s="5" t="n">
        <v>-221964</v>
      </c>
      <c r="C12" s="5" t="n">
        <v>-221964</v>
      </c>
    </row>
    <row r="13" spans="1:3">
      <c r="A13" s="4" t="s">
        <v>263</v>
      </c>
      <c r="B13" s="5" t="n">
        <v>29424</v>
      </c>
      <c r="C13" s="5" t="n">
        <v>29424</v>
      </c>
    </row>
    <row r="14" spans="1:3">
      <c r="A14" s="4" t="s">
        <v>265</v>
      </c>
    </row>
    <row r="15" spans="1:3">
      <c r="A15" s="4" t="s">
        <v>259</v>
      </c>
      <c r="B15" s="5" t="n">
        <v>480000</v>
      </c>
      <c r="C15" s="5" t="n">
        <v>480000</v>
      </c>
    </row>
    <row r="16" spans="1:3">
      <c r="A16" s="4" t="s">
        <v>260</v>
      </c>
      <c r="B16" s="5" t="n">
        <v>0</v>
      </c>
      <c r="C16" s="5" t="n">
        <v>0</v>
      </c>
    </row>
    <row r="17" spans="1:3">
      <c r="A17" s="4" t="s">
        <v>261</v>
      </c>
      <c r="B17" s="5" t="n">
        <v>0</v>
      </c>
      <c r="C17" s="5" t="n">
        <v>0</v>
      </c>
    </row>
    <row r="18" spans="1:3">
      <c r="A18" s="4" t="s">
        <v>262</v>
      </c>
      <c r="B18" s="5" t="n">
        <v>-240000</v>
      </c>
      <c r="C18" s="5" t="n">
        <v>0</v>
      </c>
    </row>
    <row r="19" spans="1:3">
      <c r="A19" s="4" t="s">
        <v>263</v>
      </c>
      <c r="B19" s="7" t="n">
        <v>240000</v>
      </c>
      <c r="C19" s="7" t="n">
        <v>48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06787</v>
      </c>
      <c r="C4" s="7" t="n">
        <v>10012</v>
      </c>
      <c r="D4" s="7" t="n">
        <v>268126</v>
      </c>
      <c r="E4" s="7" t="n">
        <v>570102</v>
      </c>
    </row>
    <row r="5" spans="1:5">
      <c r="A5" s="3" t="s">
        <v>80</v>
      </c>
    </row>
    <row r="6" spans="1:5">
      <c r="A6" s="4" t="s">
        <v>81</v>
      </c>
      <c r="B6" s="5" t="n">
        <v>55294</v>
      </c>
      <c r="C6" s="5" t="n">
        <v>9128</v>
      </c>
      <c r="D6" s="5" t="n">
        <v>130793</v>
      </c>
      <c r="E6" s="5" t="n">
        <v>835908</v>
      </c>
    </row>
    <row r="7" spans="1:5">
      <c r="A7" s="4" t="s">
        <v>82</v>
      </c>
      <c r="B7" s="5" t="n">
        <v>3023390</v>
      </c>
      <c r="C7" s="5" t="n">
        <v>2790305</v>
      </c>
      <c r="D7" s="5" t="n">
        <v>9527730</v>
      </c>
      <c r="E7" s="5" t="n">
        <v>8638877</v>
      </c>
    </row>
    <row r="8" spans="1:5">
      <c r="A8" s="4" t="s">
        <v>83</v>
      </c>
      <c r="B8" s="5" t="n">
        <v>85742</v>
      </c>
      <c r="C8" s="5" t="n">
        <v>124143</v>
      </c>
      <c r="D8" s="5" t="n">
        <v>280011</v>
      </c>
      <c r="E8" s="5" t="n">
        <v>342377</v>
      </c>
    </row>
    <row r="9" spans="1:5">
      <c r="A9" s="4" t="s">
        <v>84</v>
      </c>
      <c r="B9" s="5" t="n">
        <v>4076186</v>
      </c>
      <c r="C9" s="5" t="n">
        <v>2897736</v>
      </c>
      <c r="D9" s="5" t="n">
        <v>10469820</v>
      </c>
      <c r="E9" s="5" t="n">
        <v>8268953</v>
      </c>
    </row>
    <row r="10" spans="1:5">
      <c r="A10" s="4" t="s">
        <v>85</v>
      </c>
      <c r="B10" s="5" t="n">
        <v>0</v>
      </c>
      <c r="C10" s="5" t="n">
        <v>4611714</v>
      </c>
      <c r="D10" s="5" t="n">
        <v>0</v>
      </c>
      <c r="E10" s="5" t="n">
        <v>4611714</v>
      </c>
    </row>
    <row r="11" spans="1:5">
      <c r="A11" s="4" t="s">
        <v>86</v>
      </c>
      <c r="B11" s="5" t="n">
        <v>7240612</v>
      </c>
      <c r="C11" s="5" t="n">
        <v>10433026</v>
      </c>
      <c r="D11" s="5" t="n">
        <v>20408354</v>
      </c>
      <c r="E11" s="5" t="n">
        <v>22697829</v>
      </c>
    </row>
    <row r="12" spans="1:5">
      <c r="A12" s="4" t="s">
        <v>87</v>
      </c>
      <c r="B12" s="5" t="n">
        <v>-7133825</v>
      </c>
      <c r="C12" s="5" t="n">
        <v>-10423014</v>
      </c>
      <c r="D12" s="5" t="n">
        <v>-20140228</v>
      </c>
      <c r="E12" s="5" t="n">
        <v>-22127727</v>
      </c>
    </row>
    <row r="13" spans="1:5">
      <c r="A13" s="3" t="s">
        <v>88</v>
      </c>
    </row>
    <row r="14" spans="1:5">
      <c r="A14" s="4" t="s">
        <v>89</v>
      </c>
      <c r="B14" s="5" t="n">
        <v>23933</v>
      </c>
      <c r="C14" s="5" t="n">
        <v>22338</v>
      </c>
      <c r="D14" s="5" t="n">
        <v>113688</v>
      </c>
      <c r="E14" s="5" t="n">
        <v>57678</v>
      </c>
    </row>
    <row r="15" spans="1:5">
      <c r="A15" s="4" t="s">
        <v>90</v>
      </c>
      <c r="B15" s="5" t="n">
        <v>907678</v>
      </c>
      <c r="C15" s="5" t="n">
        <v>-17314</v>
      </c>
      <c r="D15" s="5" t="n">
        <v>1461265</v>
      </c>
      <c r="E15" s="5" t="n">
        <v>6652</v>
      </c>
    </row>
    <row r="16" spans="1:5">
      <c r="A16" s="4" t="s">
        <v>91</v>
      </c>
      <c r="B16" s="5" t="n">
        <v>931611</v>
      </c>
      <c r="C16" s="5" t="n">
        <v>5024</v>
      </c>
      <c r="D16" s="5" t="n">
        <v>1574953</v>
      </c>
      <c r="E16" s="5" t="n">
        <v>64330</v>
      </c>
    </row>
    <row r="17" spans="1:5">
      <c r="A17" s="4" t="s">
        <v>92</v>
      </c>
      <c r="B17" s="5" t="n">
        <v>-6202214</v>
      </c>
      <c r="C17" s="5" t="n">
        <v>-10417990</v>
      </c>
      <c r="D17" s="5" t="n">
        <v>-18565275</v>
      </c>
      <c r="E17" s="5" t="n">
        <v>-22063397</v>
      </c>
    </row>
    <row r="18" spans="1:5">
      <c r="A18" s="4" t="s">
        <v>93</v>
      </c>
      <c r="B18" s="5" t="n">
        <v>0</v>
      </c>
      <c r="C18" s="5" t="n">
        <v>-243230</v>
      </c>
      <c r="D18" s="5" t="n">
        <v>-2450</v>
      </c>
      <c r="E18" s="5" t="n">
        <v>-5218</v>
      </c>
    </row>
    <row r="19" spans="1:5">
      <c r="A19" s="4" t="s">
        <v>94</v>
      </c>
      <c r="B19" s="5" t="n">
        <v>-6202214</v>
      </c>
      <c r="C19" s="5" t="n">
        <v>-10661220</v>
      </c>
      <c r="D19" s="5" t="n">
        <v>-18567725</v>
      </c>
      <c r="E19" s="5" t="n">
        <v>-22068615</v>
      </c>
    </row>
    <row r="20" spans="1:5">
      <c r="A20" s="3" t="s">
        <v>95</v>
      </c>
    </row>
    <row r="21" spans="1:5">
      <c r="A21" s="4" t="s">
        <v>96</v>
      </c>
      <c r="B21" s="5" t="n">
        <v>291665</v>
      </c>
      <c r="C21" s="5" t="n">
        <v>-58824</v>
      </c>
      <c r="D21" s="5" t="n">
        <v>637786</v>
      </c>
      <c r="E21" s="5" t="n">
        <v>-314189</v>
      </c>
    </row>
    <row r="22" spans="1:5">
      <c r="A22" s="4" t="s">
        <v>97</v>
      </c>
      <c r="B22" s="5" t="n">
        <v>0</v>
      </c>
      <c r="C22" s="5" t="n">
        <v>0</v>
      </c>
      <c r="D22" s="5" t="n">
        <v>-240000</v>
      </c>
      <c r="E22" s="5" t="n">
        <v>5300633</v>
      </c>
    </row>
    <row r="23" spans="1:5">
      <c r="A23" s="4" t="s">
        <v>98</v>
      </c>
      <c r="B23" s="5" t="n">
        <v>0</v>
      </c>
      <c r="C23" s="5" t="n">
        <v>-5557939</v>
      </c>
      <c r="D23" s="5" t="n">
        <v>0</v>
      </c>
      <c r="E23" s="5" t="n">
        <v>-5557939</v>
      </c>
    </row>
    <row r="24" spans="1:5">
      <c r="A24" s="4" t="s">
        <v>99</v>
      </c>
      <c r="B24" s="5" t="n">
        <v>291665</v>
      </c>
      <c r="C24" s="5" t="n">
        <v>-5616763</v>
      </c>
      <c r="D24" s="5" t="n">
        <v>397786</v>
      </c>
      <c r="E24" s="5" t="n">
        <v>-571495</v>
      </c>
    </row>
    <row r="25" spans="1:5">
      <c r="A25" s="4" t="s">
        <v>100</v>
      </c>
      <c r="B25" s="7" t="n">
        <v>-5910549</v>
      </c>
      <c r="C25" s="7" t="n">
        <v>-16277983</v>
      </c>
      <c r="D25" s="7" t="n">
        <v>-18169939</v>
      </c>
      <c r="E25" s="7" t="n">
        <v>-22640110</v>
      </c>
    </row>
    <row r="26" spans="1:5">
      <c r="A26" s="3" t="s">
        <v>101</v>
      </c>
    </row>
    <row r="27" spans="1:5">
      <c r="A27" s="4" t="s">
        <v>102</v>
      </c>
      <c r="B27" s="9" t="n">
        <v>-0.43</v>
      </c>
      <c r="C27" s="9" t="n">
        <v>-0.75</v>
      </c>
      <c r="D27" s="9" t="n">
        <v>-1.3</v>
      </c>
      <c r="E27" s="9" t="n">
        <v>-1.67</v>
      </c>
    </row>
    <row r="28" spans="1:5">
      <c r="A28" s="4" t="s">
        <v>103</v>
      </c>
      <c r="B28" s="9" t="n">
        <v>-0.43</v>
      </c>
      <c r="C28" s="9" t="n">
        <v>-0.75</v>
      </c>
      <c r="D28" s="9" t="n">
        <v>-1.3</v>
      </c>
      <c r="E28" s="9" t="n">
        <v>-1.67</v>
      </c>
    </row>
    <row r="29" spans="1:5">
      <c r="A29" s="3" t="s">
        <v>104</v>
      </c>
    </row>
    <row r="30" spans="1:5">
      <c r="A30" s="4" t="s">
        <v>102</v>
      </c>
      <c r="B30" s="5" t="n">
        <v>14349569</v>
      </c>
      <c r="C30" s="5" t="n">
        <v>14128465</v>
      </c>
      <c r="D30" s="5" t="n">
        <v>14310344</v>
      </c>
      <c r="E30" s="5" t="n">
        <v>13253290</v>
      </c>
    </row>
    <row r="31" spans="1:5">
      <c r="A31" s="4" t="s">
        <v>103</v>
      </c>
      <c r="B31" s="5" t="n">
        <v>14349569</v>
      </c>
      <c r="C31" s="5" t="n">
        <v>14128465</v>
      </c>
      <c r="D31" s="5" t="n">
        <v>14310344</v>
      </c>
      <c r="E31" s="5" t="n">
        <v>132532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66</v>
      </c>
      <c r="B1" s="2" t="s">
        <v>76</v>
      </c>
      <c r="D1" s="2" t="s">
        <v>1</v>
      </c>
    </row>
    <row r="2" spans="1:5">
      <c r="B2" s="2" t="s">
        <v>2</v>
      </c>
      <c r="C2" s="2" t="s">
        <v>77</v>
      </c>
      <c r="D2" s="2" t="s">
        <v>2</v>
      </c>
      <c r="E2" s="2" t="s">
        <v>77</v>
      </c>
    </row>
    <row r="3" spans="1:5">
      <c r="A3" s="3" t="s">
        <v>151</v>
      </c>
    </row>
    <row r="4" spans="1:5">
      <c r="A4" s="4" t="s">
        <v>267</v>
      </c>
      <c r="B4" s="7" t="n">
        <v>0</v>
      </c>
      <c r="C4" s="7" t="n">
        <v>0</v>
      </c>
      <c r="D4" s="7" t="n">
        <v>-240000</v>
      </c>
      <c r="E4" s="7" t="n">
        <v>53006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8</v>
      </c>
      <c r="B1" s="2" t="s">
        <v>2</v>
      </c>
      <c r="C1" s="2" t="s">
        <v>28</v>
      </c>
    </row>
    <row r="2" spans="1:3">
      <c r="A2" s="4" t="s">
        <v>269</v>
      </c>
      <c r="B2" s="7" t="n">
        <v>269424</v>
      </c>
      <c r="C2" s="7" t="n">
        <v>509424</v>
      </c>
    </row>
    <row r="3" spans="1:3">
      <c r="A3" s="4" t="s">
        <v>270</v>
      </c>
    </row>
    <row r="4" spans="1:3">
      <c r="A4" s="4" t="s">
        <v>269</v>
      </c>
      <c r="B4" s="5" t="n">
        <v>0</v>
      </c>
      <c r="C4" s="5" t="n">
        <v>0</v>
      </c>
    </row>
    <row r="5" spans="1:3">
      <c r="A5" s="4" t="s">
        <v>271</v>
      </c>
    </row>
    <row r="6" spans="1:3">
      <c r="A6" s="4" t="s">
        <v>269</v>
      </c>
      <c r="B6" s="5" t="n">
        <v>269424</v>
      </c>
      <c r="C6" s="5" t="n">
        <v>509424</v>
      </c>
    </row>
    <row r="7" spans="1:3">
      <c r="A7" s="4" t="s">
        <v>272</v>
      </c>
    </row>
    <row r="8" spans="1:3">
      <c r="A8" s="4" t="s">
        <v>269</v>
      </c>
      <c r="B8" s="5" t="n">
        <v>0</v>
      </c>
      <c r="C8" s="5" t="n">
        <v>0</v>
      </c>
    </row>
    <row r="9" spans="1:3">
      <c r="A9" s="4" t="s">
        <v>273</v>
      </c>
    </row>
    <row r="10" spans="1:3">
      <c r="A10" s="4" t="s">
        <v>269</v>
      </c>
      <c r="B10" s="5" t="n">
        <v>29424</v>
      </c>
      <c r="C10" s="5" t="n">
        <v>29424</v>
      </c>
    </row>
    <row r="11" spans="1:3">
      <c r="A11" s="4" t="s">
        <v>274</v>
      </c>
    </row>
    <row r="12" spans="1:3">
      <c r="A12" s="4" t="s">
        <v>269</v>
      </c>
      <c r="B12" s="5" t="n">
        <v>0</v>
      </c>
      <c r="C12" s="5" t="n">
        <v>0</v>
      </c>
    </row>
    <row r="13" spans="1:3">
      <c r="A13" s="4" t="s">
        <v>275</v>
      </c>
    </row>
    <row r="14" spans="1:3">
      <c r="A14" s="4" t="s">
        <v>269</v>
      </c>
      <c r="B14" s="5" t="n">
        <v>29424</v>
      </c>
      <c r="C14" s="5" t="n">
        <v>29424</v>
      </c>
    </row>
    <row r="15" spans="1:3">
      <c r="A15" s="4" t="s">
        <v>276</v>
      </c>
    </row>
    <row r="16" spans="1:3">
      <c r="A16" s="4" t="s">
        <v>269</v>
      </c>
      <c r="B16" s="5" t="n">
        <v>0</v>
      </c>
      <c r="C16" s="5" t="n">
        <v>0</v>
      </c>
    </row>
    <row r="17" spans="1:3">
      <c r="A17" s="4" t="s">
        <v>265</v>
      </c>
    </row>
    <row r="18" spans="1:3">
      <c r="A18" s="4" t="s">
        <v>269</v>
      </c>
      <c r="B18" s="5" t="n">
        <v>240000</v>
      </c>
      <c r="C18" s="5" t="n">
        <v>480000</v>
      </c>
    </row>
    <row r="19" spans="1:3">
      <c r="A19" s="4" t="s">
        <v>277</v>
      </c>
    </row>
    <row r="20" spans="1:3">
      <c r="A20" s="4" t="s">
        <v>269</v>
      </c>
      <c r="B20" s="5" t="n">
        <v>0</v>
      </c>
      <c r="C20" s="5" t="n">
        <v>0</v>
      </c>
    </row>
    <row r="21" spans="1:3">
      <c r="A21" s="4" t="s">
        <v>278</v>
      </c>
    </row>
    <row r="22" spans="1:3">
      <c r="A22" s="4" t="s">
        <v>269</v>
      </c>
      <c r="B22" s="5" t="n">
        <v>240000</v>
      </c>
      <c r="C22" s="5" t="n">
        <v>480000</v>
      </c>
    </row>
    <row r="23" spans="1:3">
      <c r="A23" s="4" t="s">
        <v>279</v>
      </c>
    </row>
    <row r="24" spans="1:3">
      <c r="A24" s="4" t="s">
        <v>269</v>
      </c>
      <c r="B24" s="7" t="n">
        <v>0</v>
      </c>
      <c r="C2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8</v>
      </c>
    </row>
    <row r="2" spans="1:3">
      <c r="A2" s="4" t="s">
        <v>265</v>
      </c>
    </row>
    <row r="3" spans="1:3">
      <c r="A3" s="4" t="s">
        <v>281</v>
      </c>
      <c r="B3" s="5" t="n">
        <v>8000000</v>
      </c>
      <c r="C3" s="5" t="n">
        <v>8000000</v>
      </c>
    </row>
    <row r="4" spans="1:3">
      <c r="A4" s="4" t="s">
        <v>273</v>
      </c>
    </row>
    <row r="5" spans="1:3">
      <c r="A5" s="4" t="s">
        <v>281</v>
      </c>
      <c r="B5" s="5" t="n">
        <v>2942350</v>
      </c>
      <c r="C5" s="5" t="n">
        <v>2942350</v>
      </c>
    </row>
    <row r="6" spans="1:3">
      <c r="A6" s="4" t="s">
        <v>282</v>
      </c>
    </row>
    <row r="7" spans="1:3">
      <c r="A7" s="4" t="s">
        <v>281</v>
      </c>
      <c r="B7" s="5" t="n">
        <v>2057131</v>
      </c>
      <c r="C7" s="5" t="n">
        <v>20571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83</v>
      </c>
      <c r="B1" s="2" t="s">
        <v>2</v>
      </c>
      <c r="C1" s="2" t="s">
        <v>28</v>
      </c>
    </row>
    <row r="2" spans="1:3">
      <c r="A2" s="4" t="s">
        <v>284</v>
      </c>
      <c r="B2" s="7" t="n">
        <v>12844078</v>
      </c>
      <c r="C2" s="7" t="n">
        <v>14092581</v>
      </c>
    </row>
    <row r="3" spans="1:3">
      <c r="A3" s="4" t="s">
        <v>285</v>
      </c>
    </row>
    <row r="4" spans="1:3">
      <c r="A4" s="4" t="s">
        <v>286</v>
      </c>
      <c r="B4" s="5" t="n">
        <v>17644067</v>
      </c>
      <c r="C4" s="5" t="n">
        <v>17560496</v>
      </c>
    </row>
    <row r="5" spans="1:3">
      <c r="A5" s="4" t="s">
        <v>287</v>
      </c>
      <c r="B5" s="5" t="n">
        <v>-4876164</v>
      </c>
      <c r="C5" s="5" t="n">
        <v>-3539617</v>
      </c>
    </row>
    <row r="6" spans="1:3">
      <c r="A6" s="4" t="s">
        <v>284</v>
      </c>
      <c r="B6" s="5" t="n">
        <v>12767903</v>
      </c>
      <c r="C6" s="5" t="n">
        <v>14020879</v>
      </c>
    </row>
    <row r="7" spans="1:3">
      <c r="A7" s="4" t="s">
        <v>288</v>
      </c>
    </row>
    <row r="8" spans="1:3">
      <c r="A8" s="4" t="s">
        <v>286</v>
      </c>
      <c r="B8" s="5" t="n">
        <v>155824</v>
      </c>
      <c r="C8" s="5" t="n">
        <v>125964</v>
      </c>
    </row>
    <row r="9" spans="1:3">
      <c r="A9" s="4" t="s">
        <v>287</v>
      </c>
      <c r="B9" s="5" t="n">
        <v>-79649</v>
      </c>
      <c r="C9" s="5" t="n">
        <v>-54262</v>
      </c>
    </row>
    <row r="10" spans="1:3">
      <c r="A10" s="4" t="s">
        <v>284</v>
      </c>
      <c r="B10" s="7" t="n">
        <v>76175</v>
      </c>
      <c r="C10" s="7" t="n">
        <v>717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9</v>
      </c>
      <c r="B1" s="2" t="s">
        <v>2</v>
      </c>
      <c r="C1" s="2" t="s">
        <v>28</v>
      </c>
    </row>
    <row r="2" spans="1:3">
      <c r="A2" s="3" t="s">
        <v>157</v>
      </c>
    </row>
    <row r="3" spans="1:3">
      <c r="A3" s="5" t="n">
        <v>2018</v>
      </c>
      <c r="B3" s="7" t="n">
        <v>1787166</v>
      </c>
    </row>
    <row r="4" spans="1:3">
      <c r="A4" s="5" t="n">
        <v>2019</v>
      </c>
      <c r="B4" s="5" t="n">
        <v>1784973</v>
      </c>
    </row>
    <row r="5" spans="1:3">
      <c r="A5" s="5" t="n">
        <v>2020</v>
      </c>
      <c r="B5" s="5" t="n">
        <v>1782632</v>
      </c>
    </row>
    <row r="6" spans="1:3">
      <c r="A6" s="5" t="n">
        <v>2021</v>
      </c>
      <c r="B6" s="5" t="n">
        <v>1777287</v>
      </c>
    </row>
    <row r="7" spans="1:3">
      <c r="A7" s="4" t="s">
        <v>290</v>
      </c>
      <c r="B7" s="5" t="n">
        <v>5712020</v>
      </c>
    </row>
    <row r="8" spans="1:3">
      <c r="A8" s="4" t="s">
        <v>291</v>
      </c>
      <c r="B8" s="7" t="n">
        <v>12844078</v>
      </c>
      <c r="C8" s="7" t="n">
        <v>140925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92</v>
      </c>
      <c r="B1" s="2" t="s">
        <v>76</v>
      </c>
      <c r="D1" s="2" t="s">
        <v>1</v>
      </c>
    </row>
    <row r="2" spans="1:5">
      <c r="B2" s="2" t="s">
        <v>2</v>
      </c>
      <c r="C2" s="2" t="s">
        <v>77</v>
      </c>
      <c r="D2" s="2" t="s">
        <v>2</v>
      </c>
      <c r="E2" s="2" t="s">
        <v>77</v>
      </c>
    </row>
    <row r="3" spans="1:5">
      <c r="A3" s="3" t="s">
        <v>157</v>
      </c>
    </row>
    <row r="4" spans="1:5">
      <c r="A4" s="4" t="s">
        <v>293</v>
      </c>
      <c r="B4" s="7" t="n">
        <v>413661</v>
      </c>
      <c r="C4" s="7" t="n">
        <v>456878</v>
      </c>
      <c r="D4" s="7" t="n">
        <v>1307404</v>
      </c>
      <c r="E4" s="7" t="n">
        <v>13653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0"/>
    <col customWidth="1" max="2" min="2" width="21"/>
  </cols>
  <sheetData>
    <row r="1" spans="1:2">
      <c r="A1" s="1" t="s">
        <v>294</v>
      </c>
      <c r="B1" s="2" t="s">
        <v>295</v>
      </c>
    </row>
    <row r="2" spans="1:2">
      <c r="A2" s="3" t="s">
        <v>160</v>
      </c>
    </row>
    <row r="3" spans="1:2">
      <c r="A3" s="5" t="n">
        <v>2018</v>
      </c>
      <c r="B3" s="7" t="n">
        <v>3434773</v>
      </c>
    </row>
    <row r="4" spans="1:2">
      <c r="A4" s="5" t="n">
        <v>2019</v>
      </c>
      <c r="B4" s="5" t="n">
        <v>2740390</v>
      </c>
    </row>
    <row r="5" spans="1:2">
      <c r="A5" s="5" t="n">
        <v>2020</v>
      </c>
      <c r="B5" s="5" t="n">
        <v>2654555</v>
      </c>
    </row>
    <row r="6" spans="1:2">
      <c r="A6" s="5" t="n">
        <v>2021</v>
      </c>
      <c r="B6" s="5" t="n">
        <v>2508563</v>
      </c>
    </row>
    <row r="7" spans="1:2">
      <c r="A7" s="4" t="s">
        <v>290</v>
      </c>
      <c r="B7" s="5" t="n">
        <v>13055684</v>
      </c>
    </row>
    <row r="8" spans="1:2">
      <c r="A8" s="4" t="s">
        <v>291</v>
      </c>
      <c r="B8" s="7" t="n">
        <v>243939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96</v>
      </c>
      <c r="B1" s="2" t="s">
        <v>76</v>
      </c>
      <c r="D1" s="2" t="s">
        <v>1</v>
      </c>
    </row>
    <row r="2" spans="1:5">
      <c r="B2" s="2" t="s">
        <v>2</v>
      </c>
      <c r="C2" s="2" t="s">
        <v>77</v>
      </c>
      <c r="D2" s="2" t="s">
        <v>2</v>
      </c>
      <c r="E2" s="2" t="s">
        <v>77</v>
      </c>
    </row>
    <row r="3" spans="1:5">
      <c r="A3" s="3" t="s">
        <v>160</v>
      </c>
    </row>
    <row r="4" spans="1:5">
      <c r="A4" s="4" t="s">
        <v>297</v>
      </c>
      <c r="B4" s="7" t="n">
        <v>1264995</v>
      </c>
      <c r="C4" s="7" t="n">
        <v>219051</v>
      </c>
      <c r="D4" s="7" t="n">
        <v>3049940</v>
      </c>
      <c r="E4" s="7" t="n">
        <v>7947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8</v>
      </c>
      <c r="B1" s="2" t="s">
        <v>2</v>
      </c>
      <c r="C1" s="2" t="s">
        <v>28</v>
      </c>
    </row>
    <row r="2" spans="1:3">
      <c r="A2" s="3" t="s">
        <v>163</v>
      </c>
    </row>
    <row r="3" spans="1:3">
      <c r="A3" s="4" t="s">
        <v>299</v>
      </c>
      <c r="B3" s="7" t="n">
        <v>20182</v>
      </c>
      <c r="C3" s="7" t="n">
        <v>30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8</v>
      </c>
    </row>
    <row r="2" spans="1:3">
      <c r="A2" s="4" t="s">
        <v>301</v>
      </c>
      <c r="B2" s="5" t="n">
        <v>284325</v>
      </c>
      <c r="C2" s="5" t="n">
        <v>0</v>
      </c>
    </row>
    <row r="3" spans="1:3">
      <c r="A3" s="4" t="s">
        <v>302</v>
      </c>
      <c r="B3" s="9" t="n">
        <v>8.59</v>
      </c>
    </row>
    <row r="4" spans="1:3">
      <c r="A4" s="4" t="s">
        <v>303</v>
      </c>
      <c r="B4" s="5" t="n">
        <v>284325</v>
      </c>
    </row>
    <row r="5" spans="1:3">
      <c r="A5" s="4" t="s">
        <v>304</v>
      </c>
      <c r="B5" s="7" t="n">
        <v>7556878</v>
      </c>
    </row>
    <row r="6" spans="1:3">
      <c r="A6" s="4" t="s">
        <v>305</v>
      </c>
    </row>
    <row r="7" spans="1:3">
      <c r="A7" s="4" t="s">
        <v>301</v>
      </c>
      <c r="B7" s="5" t="n">
        <v>170169</v>
      </c>
    </row>
    <row r="8" spans="1:3">
      <c r="A8" s="4" t="s">
        <v>302</v>
      </c>
      <c r="B8" s="9" t="n">
        <v>7.98</v>
      </c>
    </row>
    <row r="9" spans="1:3">
      <c r="A9" s="4" t="s">
        <v>303</v>
      </c>
      <c r="B9" s="5" t="n">
        <v>170169</v>
      </c>
    </row>
    <row r="10" spans="1:3">
      <c r="A10" s="4" t="s">
        <v>306</v>
      </c>
    </row>
    <row r="11" spans="1:3">
      <c r="A11" s="4" t="s">
        <v>301</v>
      </c>
      <c r="B11" s="5" t="n">
        <v>61231</v>
      </c>
    </row>
    <row r="12" spans="1:3">
      <c r="A12" s="4" t="s">
        <v>302</v>
      </c>
      <c r="B12" s="9" t="n">
        <v>9.210000000000001</v>
      </c>
    </row>
    <row r="13" spans="1:3">
      <c r="A13" s="4" t="s">
        <v>303</v>
      </c>
      <c r="B13" s="5" t="n">
        <v>61231</v>
      </c>
    </row>
    <row r="14" spans="1:3">
      <c r="A14" s="4" t="s">
        <v>307</v>
      </c>
    </row>
    <row r="15" spans="1:3">
      <c r="A15" s="4" t="s">
        <v>301</v>
      </c>
      <c r="B15" s="5" t="n">
        <v>28419</v>
      </c>
    </row>
    <row r="16" spans="1:3">
      <c r="A16" s="4" t="s">
        <v>302</v>
      </c>
      <c r="B16" s="9" t="n">
        <v>8.99</v>
      </c>
    </row>
    <row r="17" spans="1:3">
      <c r="A17" s="4" t="s">
        <v>303</v>
      </c>
      <c r="B17" s="5" t="n">
        <v>28419</v>
      </c>
    </row>
    <row r="18" spans="1:3">
      <c r="A18" s="4" t="s">
        <v>308</v>
      </c>
    </row>
    <row r="19" spans="1:3">
      <c r="A19" s="4" t="s">
        <v>301</v>
      </c>
      <c r="B19" s="5" t="n">
        <v>24506</v>
      </c>
    </row>
    <row r="20" spans="1:3">
      <c r="A20" s="4" t="s">
        <v>302</v>
      </c>
      <c r="B20" s="9" t="n">
        <v>10.77</v>
      </c>
    </row>
    <row r="21" spans="1:3">
      <c r="A21" s="4" t="s">
        <v>303</v>
      </c>
      <c r="B21" s="5" t="n">
        <v>245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77</v>
      </c>
    </row>
    <row r="3" spans="1:3">
      <c r="A3" s="3" t="s">
        <v>106</v>
      </c>
    </row>
    <row r="4" spans="1:3">
      <c r="A4" s="4" t="s">
        <v>94</v>
      </c>
      <c r="B4" s="7" t="n">
        <v>-18567725</v>
      </c>
      <c r="C4" s="7" t="n">
        <v>-22068615</v>
      </c>
    </row>
    <row r="5" spans="1:3">
      <c r="A5" s="3" t="s">
        <v>107</v>
      </c>
    </row>
    <row r="6" spans="1:3">
      <c r="A6" s="4" t="s">
        <v>108</v>
      </c>
      <c r="B6" s="5" t="n">
        <v>2125391</v>
      </c>
      <c r="C6" s="5" t="n">
        <v>2034411</v>
      </c>
    </row>
    <row r="7" spans="1:3">
      <c r="A7" s="4" t="s">
        <v>109</v>
      </c>
      <c r="B7" s="5" t="n">
        <v>317</v>
      </c>
      <c r="C7" s="5" t="n">
        <v>1034</v>
      </c>
    </row>
    <row r="8" spans="1:3">
      <c r="A8" s="4" t="s">
        <v>110</v>
      </c>
      <c r="B8" s="5" t="n">
        <v>4240822</v>
      </c>
      <c r="C8" s="5" t="n">
        <v>3944125</v>
      </c>
    </row>
    <row r="9" spans="1:3">
      <c r="A9" s="4" t="s">
        <v>111</v>
      </c>
      <c r="B9" s="5" t="n">
        <v>0</v>
      </c>
      <c r="C9" s="5" t="n">
        <v>4611714</v>
      </c>
    </row>
    <row r="10" spans="1:3">
      <c r="A10" s="4" t="s">
        <v>112</v>
      </c>
      <c r="B10" s="5" t="n">
        <v>0</v>
      </c>
      <c r="C10" s="5" t="n">
        <v>110145</v>
      </c>
    </row>
    <row r="11" spans="1:3">
      <c r="A11" s="4" t="s">
        <v>113</v>
      </c>
      <c r="B11" s="5" t="n">
        <v>0</v>
      </c>
      <c r="C11" s="5" t="n">
        <v>10707</v>
      </c>
    </row>
    <row r="12" spans="1:3">
      <c r="A12" s="3" t="s">
        <v>114</v>
      </c>
    </row>
    <row r="13" spans="1:3">
      <c r="A13" s="4" t="s">
        <v>115</v>
      </c>
      <c r="B13" s="5" t="n">
        <v>-103701</v>
      </c>
      <c r="C13" s="5" t="n">
        <v>548268</v>
      </c>
    </row>
    <row r="14" spans="1:3">
      <c r="A14" s="4" t="s">
        <v>32</v>
      </c>
      <c r="B14" s="5" t="n">
        <v>-496229</v>
      </c>
      <c r="C14" s="5" t="n">
        <v>1275</v>
      </c>
    </row>
    <row r="15" spans="1:3">
      <c r="A15" s="4" t="s">
        <v>116</v>
      </c>
      <c r="B15" s="5" t="n">
        <v>0</v>
      </c>
      <c r="C15" s="5" t="n">
        <v>33398</v>
      </c>
    </row>
    <row r="16" spans="1:3">
      <c r="A16" s="4" t="s">
        <v>33</v>
      </c>
      <c r="B16" s="5" t="n">
        <v>-669592</v>
      </c>
      <c r="C16" s="5" t="n">
        <v>-307924</v>
      </c>
    </row>
    <row r="17" spans="1:3">
      <c r="A17" s="4" t="s">
        <v>117</v>
      </c>
      <c r="B17" s="5" t="n">
        <v>0</v>
      </c>
      <c r="C17" s="5" t="n">
        <v>150082</v>
      </c>
    </row>
    <row r="18" spans="1:3">
      <c r="A18" s="4" t="s">
        <v>39</v>
      </c>
      <c r="B18" s="5" t="n">
        <v>-936168</v>
      </c>
      <c r="C18" s="5" t="n">
        <v>-376214</v>
      </c>
    </row>
    <row r="19" spans="1:3">
      <c r="A19" s="4" t="s">
        <v>43</v>
      </c>
      <c r="B19" s="5" t="n">
        <v>1012693</v>
      </c>
      <c r="C19" s="5" t="n">
        <v>-33281</v>
      </c>
    </row>
    <row r="20" spans="1:3">
      <c r="A20" s="4" t="s">
        <v>44</v>
      </c>
      <c r="B20" s="5" t="n">
        <v>-475274</v>
      </c>
      <c r="C20" s="5" t="n">
        <v>-167615</v>
      </c>
    </row>
    <row r="21" spans="1:3">
      <c r="A21" s="4" t="s">
        <v>46</v>
      </c>
      <c r="B21" s="5" t="n">
        <v>510419</v>
      </c>
      <c r="C21" s="5" t="n">
        <v>0</v>
      </c>
    </row>
    <row r="22" spans="1:3">
      <c r="A22" s="4" t="s">
        <v>47</v>
      </c>
      <c r="B22" s="5" t="n">
        <v>-206196</v>
      </c>
      <c r="C22" s="5" t="n">
        <v>-528430</v>
      </c>
    </row>
    <row r="23" spans="1:3">
      <c r="A23" s="4" t="s">
        <v>45</v>
      </c>
      <c r="B23" s="5" t="n">
        <v>0</v>
      </c>
      <c r="C23" s="5" t="n">
        <v>30000</v>
      </c>
    </row>
    <row r="24" spans="1:3">
      <c r="A24" s="4" t="s">
        <v>49</v>
      </c>
      <c r="B24" s="5" t="n">
        <v>-386504</v>
      </c>
      <c r="C24" s="5" t="n">
        <v>-65449</v>
      </c>
    </row>
    <row r="25" spans="1:3">
      <c r="A25" s="4" t="s">
        <v>118</v>
      </c>
      <c r="B25" s="5" t="n">
        <v>-13951747</v>
      </c>
      <c r="C25" s="5" t="n">
        <v>-12072369</v>
      </c>
    </row>
    <row r="26" spans="1:3">
      <c r="A26" s="3" t="s">
        <v>119</v>
      </c>
    </row>
    <row r="27" spans="1:3">
      <c r="A27" s="4" t="s">
        <v>120</v>
      </c>
      <c r="B27" s="5" t="n">
        <v>286</v>
      </c>
      <c r="C27" s="5" t="n">
        <v>0</v>
      </c>
    </row>
    <row r="28" spans="1:3">
      <c r="A28" s="4" t="s">
        <v>121</v>
      </c>
      <c r="B28" s="5" t="n">
        <v>-23562</v>
      </c>
      <c r="C28" s="5" t="n">
        <v>-11160</v>
      </c>
    </row>
    <row r="29" spans="1:3">
      <c r="A29" s="4" t="s">
        <v>122</v>
      </c>
      <c r="B29" s="5" t="n">
        <v>-6978348</v>
      </c>
      <c r="C29" s="5" t="n">
        <v>-1642179</v>
      </c>
    </row>
    <row r="30" spans="1:3">
      <c r="A30" s="4" t="s">
        <v>123</v>
      </c>
      <c r="B30" s="5" t="n">
        <v>-7001624</v>
      </c>
      <c r="C30" s="5" t="n">
        <v>-1653339</v>
      </c>
    </row>
    <row r="31" spans="1:3">
      <c r="A31" s="3" t="s">
        <v>124</v>
      </c>
    </row>
    <row r="32" spans="1:3">
      <c r="A32" s="4" t="s">
        <v>125</v>
      </c>
      <c r="B32" s="5" t="n">
        <v>0</v>
      </c>
      <c r="C32" s="5" t="n">
        <v>42437374</v>
      </c>
    </row>
    <row r="33" spans="1:3">
      <c r="A33" s="4" t="s">
        <v>126</v>
      </c>
      <c r="B33" s="5" t="n">
        <v>232910</v>
      </c>
      <c r="C33" s="5" t="n">
        <v>685712</v>
      </c>
    </row>
    <row r="34" spans="1:3">
      <c r="A34" s="4" t="s">
        <v>127</v>
      </c>
      <c r="B34" s="5" t="n">
        <v>-2443122</v>
      </c>
      <c r="C34" s="5" t="n">
        <v>0</v>
      </c>
    </row>
    <row r="35" spans="1:3">
      <c r="A35" s="4" t="s">
        <v>128</v>
      </c>
      <c r="B35" s="5" t="n">
        <v>-2210212</v>
      </c>
      <c r="C35" s="5" t="n">
        <v>43123086</v>
      </c>
    </row>
    <row r="36" spans="1:3">
      <c r="A36" s="4" t="s">
        <v>129</v>
      </c>
      <c r="B36" s="5" t="n">
        <v>203182</v>
      </c>
      <c r="C36" s="5" t="n">
        <v>-166089</v>
      </c>
    </row>
    <row r="37" spans="1:3">
      <c r="A37" s="4" t="s">
        <v>130</v>
      </c>
      <c r="B37" s="5" t="n">
        <v>-22960401</v>
      </c>
      <c r="C37" s="5" t="n">
        <v>29231289</v>
      </c>
    </row>
    <row r="38" spans="1:3">
      <c r="A38" s="4" t="s">
        <v>131</v>
      </c>
      <c r="B38" s="5" t="n">
        <v>39252432</v>
      </c>
      <c r="C38" s="5" t="n">
        <v>14884597</v>
      </c>
    </row>
    <row r="39" spans="1:3">
      <c r="A39" s="4" t="s">
        <v>132</v>
      </c>
      <c r="B39" s="5" t="n">
        <v>16292031</v>
      </c>
      <c r="C39" s="5" t="n">
        <v>44115886</v>
      </c>
    </row>
    <row r="40" spans="1:3">
      <c r="A40" s="3" t="s">
        <v>133</v>
      </c>
    </row>
    <row r="41" spans="1:3">
      <c r="A41" s="4" t="s">
        <v>134</v>
      </c>
      <c r="B41" s="7" t="n">
        <v>0</v>
      </c>
      <c r="C41" s="7" t="n">
        <v>-67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309</v>
      </c>
      <c r="B1" s="2" t="s">
        <v>76</v>
      </c>
      <c r="D1" s="2" t="s">
        <v>1</v>
      </c>
    </row>
    <row r="2" spans="1:6">
      <c r="B2" s="2" t="s">
        <v>2</v>
      </c>
      <c r="C2" s="2" t="s">
        <v>77</v>
      </c>
      <c r="D2" s="2" t="s">
        <v>2</v>
      </c>
      <c r="E2" s="2" t="s">
        <v>77</v>
      </c>
      <c r="F2" s="2" t="s">
        <v>28</v>
      </c>
    </row>
    <row r="3" spans="1:6">
      <c r="A3" s="4" t="s">
        <v>310</v>
      </c>
      <c r="B3" s="7" t="n">
        <v>1067778</v>
      </c>
      <c r="C3" s="7" t="n">
        <v>1357799</v>
      </c>
      <c r="D3" s="7" t="n">
        <v>3702748</v>
      </c>
      <c r="E3" s="7" t="n">
        <v>3407615</v>
      </c>
    </row>
    <row r="4" spans="1:6">
      <c r="A4" s="4" t="s">
        <v>311</v>
      </c>
      <c r="B4" s="7" t="n">
        <v>270931</v>
      </c>
      <c r="C4" s="7" t="n">
        <v>174065</v>
      </c>
      <c r="D4" s="7" t="n">
        <v>538074</v>
      </c>
      <c r="E4" s="7" t="n">
        <v>536510</v>
      </c>
    </row>
    <row r="5" spans="1:6">
      <c r="A5" s="4" t="s">
        <v>312</v>
      </c>
      <c r="B5" s="5" t="n">
        <v>12000</v>
      </c>
      <c r="C5" s="5" t="n">
        <v>130882</v>
      </c>
      <c r="D5" s="5" t="n">
        <v>45000</v>
      </c>
      <c r="E5" s="5" t="n">
        <v>159617</v>
      </c>
    </row>
    <row r="6" spans="1:6">
      <c r="A6" s="4" t="s">
        <v>313</v>
      </c>
      <c r="B6" s="5" t="n">
        <v>12000</v>
      </c>
      <c r="C6" s="5" t="n">
        <v>130882</v>
      </c>
      <c r="D6" s="5" t="n">
        <v>45000</v>
      </c>
      <c r="E6" s="5" t="n">
        <v>159617</v>
      </c>
    </row>
    <row r="7" spans="1:6">
      <c r="A7" s="4" t="s">
        <v>314</v>
      </c>
      <c r="B7" s="5" t="n">
        <v>27032</v>
      </c>
      <c r="C7" s="5" t="n">
        <v>10500</v>
      </c>
      <c r="D7" s="5" t="n">
        <v>49128</v>
      </c>
      <c r="E7" s="5" t="n">
        <v>20460</v>
      </c>
    </row>
    <row r="8" spans="1:6">
      <c r="A8" s="4" t="s">
        <v>315</v>
      </c>
      <c r="B8" s="5" t="n">
        <v>284325</v>
      </c>
      <c r="D8" s="5" t="n">
        <v>284325</v>
      </c>
      <c r="F8" s="5" t="n">
        <v>0</v>
      </c>
    </row>
    <row r="9" spans="1:6">
      <c r="A9" s="4" t="s">
        <v>316</v>
      </c>
      <c r="B9" s="7" t="n">
        <v>2443122</v>
      </c>
      <c r="D9" s="7" t="n">
        <v>2443122</v>
      </c>
      <c r="F9" s="7" t="n">
        <v>0</v>
      </c>
    </row>
    <row r="10" spans="1:6">
      <c r="A10" s="4" t="s">
        <v>317</v>
      </c>
    </row>
    <row r="11" spans="1:6">
      <c r="A11" s="4" t="s">
        <v>318</v>
      </c>
      <c r="B11" s="7" t="n">
        <v>1085191</v>
      </c>
      <c r="D11" s="7" t="n">
        <v>2443122</v>
      </c>
    </row>
    <row r="12" spans="1:6">
      <c r="A12" s="4" t="s">
        <v>319</v>
      </c>
      <c r="B12" s="5" t="n">
        <v>114156</v>
      </c>
      <c r="D12" s="5" t="n">
        <v>2843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20</v>
      </c>
      <c r="B1" s="2" t="s">
        <v>295</v>
      </c>
    </row>
    <row r="2" spans="1:2">
      <c r="A2" s="3" t="s">
        <v>169</v>
      </c>
    </row>
    <row r="3" spans="1:2">
      <c r="A3" s="4" t="s">
        <v>321</v>
      </c>
      <c r="B3" s="7" t="n">
        <v>18610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5"/>
    <col customWidth="1" max="5" min="5" width="14"/>
  </cols>
  <sheetData>
    <row r="1" spans="1:5">
      <c r="A1" s="1" t="s">
        <v>322</v>
      </c>
      <c r="B1" s="2" t="s">
        <v>76</v>
      </c>
      <c r="D1" s="2" t="s">
        <v>1</v>
      </c>
    </row>
    <row r="2" spans="1:5">
      <c r="B2" s="2" t="s">
        <v>2</v>
      </c>
      <c r="C2" s="2" t="s">
        <v>77</v>
      </c>
      <c r="D2" s="2" t="s">
        <v>2</v>
      </c>
      <c r="E2" s="2" t="s">
        <v>77</v>
      </c>
    </row>
    <row r="3" spans="1:5">
      <c r="A3" s="4" t="s">
        <v>323</v>
      </c>
      <c r="B3" s="5" t="n">
        <v>12000</v>
      </c>
      <c r="C3" s="5" t="n">
        <v>130882</v>
      </c>
      <c r="D3" s="5" t="n">
        <v>45000</v>
      </c>
      <c r="E3" s="5" t="n">
        <v>159617</v>
      </c>
    </row>
    <row r="4" spans="1:5">
      <c r="A4" s="4" t="s">
        <v>324</v>
      </c>
      <c r="B4" s="5" t="n">
        <v>1919203</v>
      </c>
      <c r="D4" s="5" t="n">
        <v>1919203</v>
      </c>
    </row>
    <row r="5" spans="1:5">
      <c r="A5" s="4" t="s">
        <v>325</v>
      </c>
    </row>
    <row r="6" spans="1:5">
      <c r="A6" s="4" t="s">
        <v>326</v>
      </c>
      <c r="D6" s="5" t="n">
        <v>1607815</v>
      </c>
    </row>
    <row r="7" spans="1:5">
      <c r="A7" s="4" t="s">
        <v>327</v>
      </c>
      <c r="D7" s="5" t="n">
        <v>523738</v>
      </c>
    </row>
    <row r="8" spans="1:5">
      <c r="A8" s="4" t="s">
        <v>328</v>
      </c>
      <c r="D8" s="5" t="n">
        <v>-167350</v>
      </c>
    </row>
    <row r="9" spans="1:5">
      <c r="A9" s="4" t="s">
        <v>323</v>
      </c>
      <c r="D9" s="5" t="n">
        <v>-45000</v>
      </c>
    </row>
    <row r="10" spans="1:5">
      <c r="A10" s="4" t="s">
        <v>324</v>
      </c>
      <c r="B10" s="5" t="n">
        <v>1919203</v>
      </c>
      <c r="D10" s="5" t="n">
        <v>1919203</v>
      </c>
    </row>
    <row r="11" spans="1:5">
      <c r="A11" s="4" t="s">
        <v>329</v>
      </c>
      <c r="D11" s="9" t="n">
        <v>12.59</v>
      </c>
    </row>
    <row r="12" spans="1:5">
      <c r="A12" s="4" t="s">
        <v>330</v>
      </c>
      <c r="B12" s="9" t="n">
        <v>12.59</v>
      </c>
      <c r="D12" s="10" t="n">
        <v>12.59</v>
      </c>
    </row>
    <row r="13" spans="1:5">
      <c r="A13" s="4" t="s">
        <v>331</v>
      </c>
      <c r="B13" s="11" t="n">
        <v>10.3</v>
      </c>
      <c r="D13" s="11" t="n">
        <v>10.3</v>
      </c>
    </row>
    <row r="14" spans="1:5">
      <c r="A14" s="4" t="s">
        <v>332</v>
      </c>
      <c r="D14" s="4" t="s">
        <v>333</v>
      </c>
    </row>
    <row r="15" spans="1:5">
      <c r="A15" s="4" t="s">
        <v>334</v>
      </c>
      <c r="D15" s="4" t="s">
        <v>333</v>
      </c>
    </row>
    <row r="16" spans="1:5">
      <c r="A16" s="4" t="s">
        <v>335</v>
      </c>
      <c r="D16" s="4" t="s">
        <v>336</v>
      </c>
    </row>
    <row r="17" spans="1:5">
      <c r="A17" s="4" t="s">
        <v>337</v>
      </c>
      <c r="D17" s="7" t="n">
        <v>6355072</v>
      </c>
    </row>
    <row r="18" spans="1:5">
      <c r="A18" s="4" t="s">
        <v>338</v>
      </c>
      <c r="B18" s="7" t="n">
        <v>4491842</v>
      </c>
      <c r="D18" s="5" t="n">
        <v>4491842</v>
      </c>
    </row>
    <row r="19" spans="1:5">
      <c r="A19" s="4" t="s">
        <v>339</v>
      </c>
      <c r="B19" s="7" t="n">
        <v>4264036</v>
      </c>
      <c r="D19" s="7" t="n">
        <v>42640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30"/>
  </cols>
  <sheetData>
    <row r="1" spans="1:2">
      <c r="A1" s="1" t="s">
        <v>340</v>
      </c>
      <c r="B1" s="2" t="s">
        <v>341</v>
      </c>
    </row>
    <row r="2" spans="1:2">
      <c r="A2" s="4" t="s">
        <v>342</v>
      </c>
      <c r="B2" s="5" t="n">
        <v>1919203</v>
      </c>
    </row>
    <row r="3" spans="1:2">
      <c r="A3" s="4" t="s">
        <v>343</v>
      </c>
      <c r="B3" s="5" t="n">
        <v>1254959</v>
      </c>
    </row>
    <row r="4" spans="1:2">
      <c r="A4" s="4" t="s">
        <v>344</v>
      </c>
    </row>
    <row r="5" spans="1:2">
      <c r="A5" s="4" t="s">
        <v>342</v>
      </c>
      <c r="B5" s="5" t="n">
        <v>185547</v>
      </c>
    </row>
    <row r="6" spans="1:2">
      <c r="A6" s="4" t="s">
        <v>343</v>
      </c>
      <c r="B6" s="5" t="n">
        <v>185547</v>
      </c>
    </row>
    <row r="7" spans="1:2">
      <c r="A7" s="4" t="s">
        <v>345</v>
      </c>
    </row>
    <row r="8" spans="1:2">
      <c r="A8" s="4" t="s">
        <v>346</v>
      </c>
      <c r="B8" s="7" t="n">
        <v>3</v>
      </c>
    </row>
    <row r="9" spans="1:2">
      <c r="A9" s="4" t="s">
        <v>343</v>
      </c>
      <c r="B9" s="10" t="n">
        <v>12.91</v>
      </c>
    </row>
    <row r="10" spans="1:2">
      <c r="A10" s="4" t="s">
        <v>347</v>
      </c>
    </row>
    <row r="11" spans="1:2">
      <c r="A11" s="4" t="s">
        <v>346</v>
      </c>
      <c r="B11" s="9" t="n">
        <v>4.95</v>
      </c>
    </row>
    <row r="12" spans="1:2">
      <c r="A12" s="4" t="s">
        <v>348</v>
      </c>
    </row>
    <row r="13" spans="1:2">
      <c r="A13" s="4" t="s">
        <v>342</v>
      </c>
      <c r="B13" s="5" t="n">
        <v>587804</v>
      </c>
    </row>
    <row r="14" spans="1:2">
      <c r="A14" s="4" t="s">
        <v>343</v>
      </c>
      <c r="B14" s="5" t="n">
        <v>511512</v>
      </c>
    </row>
    <row r="15" spans="1:2">
      <c r="A15" s="4" t="s">
        <v>349</v>
      </c>
    </row>
    <row r="16" spans="1:2">
      <c r="A16" s="4" t="s">
        <v>346</v>
      </c>
      <c r="B16" s="7" t="n">
        <v>5</v>
      </c>
    </row>
    <row r="17" spans="1:2">
      <c r="A17" s="4" t="s">
        <v>350</v>
      </c>
    </row>
    <row r="18" spans="1:2">
      <c r="A18" s="4" t="s">
        <v>346</v>
      </c>
      <c r="B18" s="9" t="n">
        <v>9.19</v>
      </c>
    </row>
    <row r="19" spans="1:2">
      <c r="A19" s="4" t="s">
        <v>351</v>
      </c>
    </row>
    <row r="20" spans="1:2">
      <c r="A20" s="4" t="s">
        <v>342</v>
      </c>
      <c r="B20" s="5" t="n">
        <v>1145852</v>
      </c>
    </row>
    <row r="21" spans="1:2">
      <c r="A21" s="4" t="s">
        <v>343</v>
      </c>
      <c r="B21" s="5" t="n">
        <v>547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5"/>
    <col customWidth="1" max="5" min="5" width="14"/>
  </cols>
  <sheetData>
    <row r="1" spans="1:5">
      <c r="A1" s="1" t="s">
        <v>352</v>
      </c>
      <c r="B1" s="2" t="s">
        <v>76</v>
      </c>
      <c r="D1" s="2" t="s">
        <v>1</v>
      </c>
    </row>
    <row r="2" spans="1:5">
      <c r="B2" s="2" t="s">
        <v>2</v>
      </c>
      <c r="C2" s="2" t="s">
        <v>77</v>
      </c>
      <c r="D2" s="2" t="s">
        <v>2</v>
      </c>
      <c r="E2" s="2" t="s">
        <v>77</v>
      </c>
    </row>
    <row r="3" spans="1:5">
      <c r="A3" s="4" t="s">
        <v>353</v>
      </c>
      <c r="B3" s="7" t="n">
        <v>270391</v>
      </c>
      <c r="C3" s="7" t="n">
        <v>174065</v>
      </c>
      <c r="D3" s="7" t="n">
        <v>538074</v>
      </c>
      <c r="E3" s="7" t="n">
        <v>536510</v>
      </c>
    </row>
    <row r="4" spans="1:5">
      <c r="A4" s="4" t="s">
        <v>354</v>
      </c>
      <c r="B4" s="5" t="n">
        <v>1067778</v>
      </c>
      <c r="C4" s="7" t="n">
        <v>1357799</v>
      </c>
      <c r="D4" s="5" t="n">
        <v>3702748</v>
      </c>
      <c r="E4" s="7" t="n">
        <v>3407615</v>
      </c>
    </row>
    <row r="5" spans="1:5">
      <c r="A5" s="4" t="s">
        <v>355</v>
      </c>
      <c r="B5" s="7" t="n">
        <v>5221088</v>
      </c>
      <c r="D5" s="7" t="n">
        <v>5221088</v>
      </c>
    </row>
    <row r="6" spans="1:5">
      <c r="A6" s="4" t="s">
        <v>356</v>
      </c>
      <c r="B6" s="5" t="n">
        <v>664244</v>
      </c>
      <c r="D6" s="5" t="n">
        <v>664244</v>
      </c>
    </row>
    <row r="7" spans="1:5">
      <c r="A7" s="4" t="s">
        <v>357</v>
      </c>
      <c r="B7" s="7" t="n">
        <v>377395</v>
      </c>
      <c r="D7" s="7" t="n">
        <v>377395</v>
      </c>
    </row>
    <row r="8" spans="1:5">
      <c r="A8" s="4" t="s">
        <v>358</v>
      </c>
      <c r="B8" s="5" t="n">
        <v>23305</v>
      </c>
      <c r="D8" s="5" t="n">
        <v>23305</v>
      </c>
    </row>
    <row r="9" spans="1:5">
      <c r="A9" s="4" t="s">
        <v>359</v>
      </c>
      <c r="B9" s="4" t="s">
        <v>360</v>
      </c>
    </row>
    <row r="10" spans="1:5">
      <c r="A10" s="4" t="s">
        <v>361</v>
      </c>
      <c r="B10" s="4" t="s">
        <v>362</v>
      </c>
    </row>
    <row r="11" spans="1:5">
      <c r="A11" s="4" t="s">
        <v>363</v>
      </c>
      <c r="B11" s="5" t="n">
        <v>12000</v>
      </c>
      <c r="C11" s="5" t="n">
        <v>23300</v>
      </c>
      <c r="D11" s="5" t="n">
        <v>523738</v>
      </c>
      <c r="E11" s="5" t="n">
        <v>257043</v>
      </c>
    </row>
    <row r="12" spans="1:5">
      <c r="A12" s="4" t="s">
        <v>364</v>
      </c>
      <c r="B12" s="7" t="n">
        <v>76655</v>
      </c>
      <c r="C12" s="7" t="n">
        <v>235786</v>
      </c>
      <c r="D12" s="7" t="n">
        <v>4425913</v>
      </c>
      <c r="E12" s="7" t="n">
        <v>3278447</v>
      </c>
    </row>
    <row r="13" spans="1:5">
      <c r="A13" s="4" t="s">
        <v>365</v>
      </c>
      <c r="B13" s="4" t="s">
        <v>366</v>
      </c>
      <c r="C13" s="4" t="s">
        <v>366</v>
      </c>
      <c r="D13" s="4" t="s">
        <v>366</v>
      </c>
      <c r="E13" s="4" t="s">
        <v>366</v>
      </c>
    </row>
    <row r="14" spans="1:5">
      <c r="A14" s="4" t="s">
        <v>367</v>
      </c>
      <c r="D14" s="7" t="n">
        <v>232910</v>
      </c>
      <c r="E14" s="7" t="n">
        <v>685712</v>
      </c>
    </row>
    <row r="15" spans="1:5">
      <c r="A15" s="4" t="s">
        <v>368</v>
      </c>
    </row>
    <row r="16" spans="1:5">
      <c r="A16" s="4" t="s">
        <v>369</v>
      </c>
      <c r="B16" s="9" t="n">
        <v>8.550000000000001</v>
      </c>
      <c r="C16" s="9" t="n">
        <v>12.13</v>
      </c>
      <c r="D16" s="9" t="n">
        <v>5.3</v>
      </c>
      <c r="E16" s="9" t="n">
        <v>12.13</v>
      </c>
    </row>
    <row r="17" spans="1:5">
      <c r="A17" s="4" t="s">
        <v>370</v>
      </c>
      <c r="B17" s="4" t="s">
        <v>371</v>
      </c>
      <c r="C17" s="4" t="s">
        <v>372</v>
      </c>
      <c r="D17" s="4" t="s">
        <v>371</v>
      </c>
      <c r="E17" s="4" t="s">
        <v>372</v>
      </c>
    </row>
    <row r="18" spans="1:5">
      <c r="A18" s="4" t="s">
        <v>373</v>
      </c>
      <c r="B18" s="4" t="s">
        <v>374</v>
      </c>
      <c r="C18" s="4" t="s">
        <v>375</v>
      </c>
      <c r="D18" s="4" t="s">
        <v>376</v>
      </c>
      <c r="E18" s="4" t="s">
        <v>375</v>
      </c>
    </row>
    <row r="19" spans="1:5">
      <c r="A19" s="4" t="s">
        <v>377</v>
      </c>
    </row>
    <row r="20" spans="1:5">
      <c r="A20" s="4" t="s">
        <v>369</v>
      </c>
      <c r="B20" s="9" t="n">
        <v>8.75</v>
      </c>
      <c r="C20" s="7" t="n">
        <v>16</v>
      </c>
      <c r="D20" s="9" t="n">
        <v>13.2</v>
      </c>
      <c r="E20" s="7" t="n">
        <v>40</v>
      </c>
    </row>
    <row r="21" spans="1:5">
      <c r="A21" s="4" t="s">
        <v>370</v>
      </c>
      <c r="B21" s="4" t="s">
        <v>378</v>
      </c>
      <c r="C21" s="4" t="s">
        <v>379</v>
      </c>
      <c r="D21" s="4" t="s">
        <v>380</v>
      </c>
      <c r="E21" s="4" t="s">
        <v>381</v>
      </c>
    </row>
    <row r="22" spans="1:5">
      <c r="A22" s="4" t="s">
        <v>373</v>
      </c>
      <c r="B22" s="4" t="s">
        <v>382</v>
      </c>
      <c r="C22" s="4" t="s">
        <v>383</v>
      </c>
      <c r="D22" s="4" t="s">
        <v>384</v>
      </c>
      <c r="E22" s="4" t="s">
        <v>3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86</v>
      </c>
      <c r="B1" s="2" t="s">
        <v>76</v>
      </c>
      <c r="D1" s="2" t="s">
        <v>1</v>
      </c>
    </row>
    <row r="2" spans="1:5">
      <c r="B2" s="2" t="s">
        <v>2</v>
      </c>
      <c r="C2" s="2" t="s">
        <v>77</v>
      </c>
      <c r="D2" s="2" t="s">
        <v>2</v>
      </c>
      <c r="E2" s="2" t="s">
        <v>77</v>
      </c>
    </row>
    <row r="3" spans="1:5">
      <c r="A3" s="3" t="s">
        <v>175</v>
      </c>
    </row>
    <row r="4" spans="1:5">
      <c r="A4" s="4" t="s">
        <v>94</v>
      </c>
      <c r="B4" s="7" t="n">
        <v>-6202214</v>
      </c>
      <c r="C4" s="7" t="n">
        <v>-10661220</v>
      </c>
      <c r="D4" s="7" t="n">
        <v>-18567725</v>
      </c>
      <c r="E4" s="7" t="n">
        <v>-22068615</v>
      </c>
    </row>
    <row r="5" spans="1:5">
      <c r="A5" s="4" t="s">
        <v>387</v>
      </c>
      <c r="B5" s="5" t="n">
        <v>14349569</v>
      </c>
      <c r="C5" s="5" t="n">
        <v>14128465</v>
      </c>
      <c r="D5" s="5" t="n">
        <v>14310344</v>
      </c>
      <c r="E5" s="5" t="n">
        <v>13253290</v>
      </c>
    </row>
    <row r="6" spans="1:5">
      <c r="A6" s="4" t="s">
        <v>388</v>
      </c>
      <c r="B6" s="5" t="n">
        <v>0</v>
      </c>
      <c r="C6" s="5" t="n">
        <v>0</v>
      </c>
      <c r="D6" s="5" t="n">
        <v>0</v>
      </c>
      <c r="E6" s="5" t="n">
        <v>0</v>
      </c>
    </row>
    <row r="7" spans="1:5">
      <c r="A7" s="4" t="s">
        <v>389</v>
      </c>
      <c r="B7" s="5" t="n">
        <v>0</v>
      </c>
      <c r="C7" s="5" t="n">
        <v>0</v>
      </c>
      <c r="D7" s="5" t="n">
        <v>0</v>
      </c>
      <c r="E7" s="5" t="n">
        <v>0</v>
      </c>
    </row>
    <row r="8" spans="1:5">
      <c r="A8" s="4" t="s">
        <v>390</v>
      </c>
      <c r="B8" s="5" t="n">
        <v>14349569</v>
      </c>
      <c r="C8" s="5" t="n">
        <v>14128465</v>
      </c>
      <c r="D8" s="5" t="n">
        <v>14310344</v>
      </c>
      <c r="E8" s="5" t="n">
        <v>13253290</v>
      </c>
    </row>
    <row r="9" spans="1:5">
      <c r="A9" s="4" t="s">
        <v>391</v>
      </c>
      <c r="B9" s="9" t="n">
        <v>-0.43</v>
      </c>
      <c r="C9" s="9" t="n">
        <v>-0.75</v>
      </c>
      <c r="D9" s="9" t="n">
        <v>-1.3</v>
      </c>
      <c r="E9" s="9" t="n">
        <v>-1.67</v>
      </c>
    </row>
    <row r="10" spans="1:5">
      <c r="A10" s="4" t="s">
        <v>392</v>
      </c>
      <c r="B10" s="9" t="n">
        <v>-0.43</v>
      </c>
      <c r="C10" s="9" t="n">
        <v>-0.75</v>
      </c>
      <c r="D10" s="9" t="n">
        <v>-1.3</v>
      </c>
      <c r="E10" s="9" t="n">
        <v>-1.6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7"/>
    <col customWidth="1" max="2" min="2" width="21"/>
  </cols>
  <sheetData>
    <row r="1" spans="1:2">
      <c r="A1" s="1" t="s">
        <v>393</v>
      </c>
      <c r="B1" s="2" t="s">
        <v>1</v>
      </c>
    </row>
    <row r="2" spans="1:2">
      <c r="B2" s="2" t="s">
        <v>295</v>
      </c>
    </row>
    <row r="3" spans="1:2">
      <c r="A3" s="4" t="s">
        <v>394</v>
      </c>
    </row>
    <row r="4" spans="1:2">
      <c r="A4" s="4" t="s">
        <v>395</v>
      </c>
      <c r="B4" s="7" t="n">
        <v>15300000</v>
      </c>
    </row>
    <row r="5" spans="1:2">
      <c r="A5" s="4" t="s">
        <v>396</v>
      </c>
      <c r="B5" s="4" t="s">
        <v>397</v>
      </c>
    </row>
    <row r="6" spans="1:2">
      <c r="A6" s="4" t="s">
        <v>398</v>
      </c>
      <c r="B6" s="4" t="s">
        <v>399</v>
      </c>
    </row>
    <row r="7" spans="1:2">
      <c r="A7" s="4" t="s">
        <v>400</v>
      </c>
    </row>
    <row r="8" spans="1:2">
      <c r="A8" s="4" t="s">
        <v>395</v>
      </c>
      <c r="B8" s="7" t="n">
        <v>6500000</v>
      </c>
    </row>
    <row r="9" spans="1:2">
      <c r="A9" s="4" t="s">
        <v>396</v>
      </c>
      <c r="B9" s="4" t="s">
        <v>397</v>
      </c>
    </row>
    <row r="10" spans="1:2">
      <c r="A10" s="4" t="s">
        <v>398</v>
      </c>
      <c r="B10" s="4" t="s">
        <v>401</v>
      </c>
    </row>
    <row r="11" spans="1:2">
      <c r="A11" s="4" t="s">
        <v>402</v>
      </c>
    </row>
    <row r="12" spans="1:2">
      <c r="A12" s="4" t="s">
        <v>395</v>
      </c>
      <c r="B12" s="7" t="n">
        <v>13400000</v>
      </c>
    </row>
    <row r="13" spans="1:2">
      <c r="A13" s="4" t="s">
        <v>396</v>
      </c>
      <c r="B13" s="4" t="s">
        <v>403</v>
      </c>
    </row>
    <row r="14" spans="1:2">
      <c r="A14" s="4" t="s">
        <v>398</v>
      </c>
      <c r="B14" s="4" t="s">
        <v>4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8:15Z</dcterms:created>
  <dcterms:modified xmlns:dcterms="http://purl.org/dc/terms/" xmlns:xsi="http://www.w3.org/2001/XMLSchema-instance" xsi:type="dcterms:W3CDTF">2017-11-08T16:08:15Z</dcterms:modified>
</cp:coreProperties>
</file>